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Summary of Significant Accounti" sheetId="9" r:id="rId9"/>
    <s:sheet name="Accounting Pronouncements" sheetId="10" r:id="rId10"/>
    <s:sheet name="Investment in Unconsolidated Af" sheetId="11" r:id="rId11"/>
    <s:sheet name="Fair Value Measurements" sheetId="12" r:id="rId12"/>
    <s:sheet name="Stock Based Compensation" sheetId="13" r:id="rId13"/>
    <s:sheet name="Income Taxes" sheetId="14" r:id="rId14"/>
    <s:sheet name="Common Equity" sheetId="15" r:id="rId15"/>
    <s:sheet name="Long-Term Debt" sheetId="16" r:id="rId16"/>
    <s:sheet name="Short-Term Debt and Credit Faci" sheetId="17" r:id="rId17"/>
    <s:sheet name="Retirement Plans and Postretire" sheetId="18" r:id="rId18"/>
    <s:sheet name="Report of Business Segments" sheetId="19" r:id="rId19"/>
    <s:sheet name="Commitments and Contingencies" sheetId="20" r:id="rId20"/>
    <s:sheet name="Rate Matters and Regulation" sheetId="21" r:id="rId21"/>
    <s:sheet name="Summary of Significant Accoun22" sheetId="22" r:id="rId22"/>
    <s:sheet name="Summary of Significant Accoun23" sheetId="23" r:id="rId23"/>
    <s:sheet name="Investment in Unconsolidated 24" sheetId="24" r:id="rId24"/>
    <s:sheet name="Fair Value Measurements (Tables" sheetId="25" r:id="rId25"/>
    <s:sheet name="Stock Based Compensation (Table" sheetId="26" r:id="rId26"/>
    <s:sheet name="Common Equity (Tables)" sheetId="27" r:id="rId27"/>
    <s:sheet name="Long-Term Debt (Tables)" sheetId="28" r:id="rId28"/>
    <s:sheet name="Short-Term Debt and Credit Fa29" sheetId="29" r:id="rId29"/>
    <s:sheet name="Retirement Plans and Postreti30" sheetId="30" r:id="rId30"/>
    <s:sheet name="Report of Business Segments (Ta"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 in Unconsolidated 37" sheetId="37" r:id="rId37"/>
    <s:sheet name="Investment in Unconsolidated 38" sheetId="38" r:id="rId38"/>
    <s:sheet name="Investment in Unconsolidated 39" sheetId="39" r:id="rId39"/>
    <s:sheet name="Investment in Unconsolidated 40" sheetId="40" r:id="rId40"/>
    <s:sheet name="Investment in Unconsolidated 41" sheetId="41" r:id="rId41"/>
    <s:sheet name="Fair Value Measurements Carryin" sheetId="42" r:id="rId42"/>
    <s:sheet name="Stock Based Compensation (Detai" sheetId="43" r:id="rId43"/>
    <s:sheet name="Common Equity Automatic Dividen" sheetId="44" r:id="rId44"/>
    <s:sheet name="Common Equity Earnings Per Shar" sheetId="45" r:id="rId45"/>
    <s:sheet name="Long-Term Debt (Details)" sheetId="46" r:id="rId46"/>
    <s:sheet name="Short-Term Debt and Credit Fa47" sheetId="47" r:id="rId47"/>
    <s:sheet name="Retirement Plans and Postreti48" sheetId="48" r:id="rId48"/>
    <s:sheet name="Report of Business Segments (De" sheetId="49" r:id="rId49"/>
    <s:sheet name="Rate Matters and Regulation (De" sheetId="50" r:id="rId50"/>
  </s:sheets>
  <s:definedNames/>
  <s:calcPr calcId="124519" calcMode="auto" fullCalcOnLoad="1"/>
</s:workbook>
</file>

<file path=xl/sharedStrings.xml><?xml version="1.0" encoding="utf-8"?>
<sst xmlns="http://schemas.openxmlformats.org/spreadsheetml/2006/main" uniqueCount="531">
  <si>
    <t>Document and Entity Information Document</t>
  </si>
  <si>
    <t>3 Months Ended</t>
  </si>
  <si>
    <t>Mar. 31, 2016shares</t>
  </si>
  <si>
    <t>Document Information [Line Items]</t>
  </si>
  <si>
    <t>Entity Registrant Name</t>
  </si>
  <si>
    <t>OGE ENERGY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INCOME - USD ($) shares in Millions, $ in Millions</t>
  </si>
  <si>
    <t>Mar. 31, 2016</t>
  </si>
  <si>
    <t>Mar. 31, 2015</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Equity in earnings of unconsolidated affiliates</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BASIC AVERAGE COMMON SHARES OUTSTANDING</t>
  </si>
  <si>
    <t>DILUTED AVERAGE COMMON SHARES OUTSTANDING</t>
  </si>
  <si>
    <t>BASIC EARNINGS PER AVERAGE COMMON SHARE</t>
  </si>
  <si>
    <t>DILUTED EARNINGS PER AVERAGE COMMON SHARE</t>
  </si>
  <si>
    <t>DIVIDENDS DECLARED PER COMMON SHARE</t>
  </si>
  <si>
    <t>CONDENSED CONSOLIDATED STATEMENTS OF COMPREHENSIVE INCOME - USD ($) $ in Millions</t>
  </si>
  <si>
    <t>Net income</t>
  </si>
  <si>
    <t>Pension Plan and Restoration of Retirement Income Plan:</t>
  </si>
  <si>
    <t>Amortization of deferred net loss, net of tax of $0.4 and $0.8, respectively</t>
  </si>
  <si>
    <t>Postretirement Benefit Plans:</t>
  </si>
  <si>
    <t>Amortization of deferred net loss, net of tax of $0.0 and $0.2, respectively</t>
  </si>
  <si>
    <t>Amortization of prior service cost, net of tax of ($0.2) and ($0.3), respectively</t>
  </si>
  <si>
    <t>Other comprehensive income, net of tax</t>
  </si>
  <si>
    <t>Comprehensive income</t>
  </si>
  <si>
    <t>CONDENSED CONSOLIDATED STATEMENTS OF COMPREHENSIVE INCOME Parenthetical - USD ($) $ in Millions</t>
  </si>
  <si>
    <t>Amortization of deferred net loss</t>
  </si>
  <si>
    <t>Postretirement plans:</t>
  </si>
  <si>
    <t>Amortization of prior service cost</t>
  </si>
  <si>
    <t>CONDENSED CONSOLIDATED STATEMENTS OF CASH FLOWS - USD ($) $ in Millions</t>
  </si>
  <si>
    <t>CASH FLOWS FROM OPERATING ACTIVITIES</t>
  </si>
  <si>
    <t>Adjustments to reconcile net income to net cash provided from operating activities</t>
  </si>
  <si>
    <t>Deferred income taxes and investment tax credits</t>
  </si>
  <si>
    <t>Distributions from unconsolidated affiliates</t>
  </si>
  <si>
    <t>Stock-based compensation</t>
  </si>
  <si>
    <t>Regulatory assets</t>
  </si>
  <si>
    <t>Regulatory liabilities</t>
  </si>
  <si>
    <t>Other assets</t>
  </si>
  <si>
    <t>Other liabilities</t>
  </si>
  <si>
    <t>Change in certain current assets and liabilities</t>
  </si>
  <si>
    <t>Accounts receivable, net</t>
  </si>
  <si>
    <t>Accounts receivable - unconsolidated affiliates</t>
  </si>
  <si>
    <t>Accrued unbilled revenues</t>
  </si>
  <si>
    <t>Fuel, materials and supplies inventories</t>
  </si>
  <si>
    <t>Fuel clause under recoveries</t>
  </si>
  <si>
    <t>Other current assets</t>
  </si>
  <si>
    <t>Accounts payable</t>
  </si>
  <si>
    <t>Fuel clause over recoveries</t>
  </si>
  <si>
    <t>Other current liabilities</t>
  </si>
  <si>
    <t>Net Cash Provided from Operating Activities</t>
  </si>
  <si>
    <t>CASH FLOWS FROM INVESTING ACTIVITIES</t>
  </si>
  <si>
    <t>Capital expenditures (less allowance for equity funds used during construction)</t>
  </si>
  <si>
    <t>Return of capital - equity method investments</t>
  </si>
  <si>
    <t>Proceeds from sale of assets</t>
  </si>
  <si>
    <t>Net Cash Used in Investing Activities</t>
  </si>
  <si>
    <t>CASH FLOWS FROM FINANCING ACTIVITIES</t>
  </si>
  <si>
    <t>Issuance of common stock</t>
  </si>
  <si>
    <t>Dividends paid on common stock</t>
  </si>
  <si>
    <t>Payment of long-term debt</t>
  </si>
  <si>
    <t>Increase in short-term debt</t>
  </si>
  <si>
    <t>Net Cash Provided from (Used in) Financing Activities</t>
  </si>
  <si>
    <t>NET CHANGE IN CASH AND CASH EQUIVALENTS</t>
  </si>
  <si>
    <t>CASH AND CASH EQUIVALENTS AT BEGINNING OF PERIOD</t>
  </si>
  <si>
    <t>CASH AND CASH EQUIVALENTS AT END OF PERIOD</t>
  </si>
  <si>
    <t>CONDENSED CONSOLIDATED BALANCE SHEETS - USD ($) $ in Millions</t>
  </si>
  <si>
    <t>Dec. 31, 2015</t>
  </si>
  <si>
    <t>CURRENT ASSETS</t>
  </si>
  <si>
    <t>Cash and cash equivalents</t>
  </si>
  <si>
    <t>Accounts receivable, less reserve of $1.0 and $1.4, respectively</t>
  </si>
  <si>
    <t>Income taxes receivable</t>
  </si>
  <si>
    <t>Fuel inventories</t>
  </si>
  <si>
    <t>Materials and supplies, at average cost</t>
  </si>
  <si>
    <t>Other</t>
  </si>
  <si>
    <t>Total current assets</t>
  </si>
  <si>
    <t>OTHER PROPERTY AND INVESTMENTS</t>
  </si>
  <si>
    <t>Investment in unconsolidated affiliate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Deferred income taxes</t>
  </si>
  <si>
    <t>Total deferred credits and other liabilities</t>
  </si>
  <si>
    <t>Total liabilities</t>
  </si>
  <si>
    <t>COMMITMENTS AND CONTINGENCIES (NOTE 12)</t>
  </si>
  <si>
    <t xml:space="preserve"> </t>
  </si>
  <si>
    <t>STOCKHOLDERS' EQUITY</t>
  </si>
  <si>
    <t>Common stockholders' equity</t>
  </si>
  <si>
    <t>Retained earnings</t>
  </si>
  <si>
    <t>Accumulated other comprehensive loss, net of tax</t>
  </si>
  <si>
    <t>Total stockholders' equity</t>
  </si>
  <si>
    <t>TOTAL LIABILITIES AND STOCKHOLDERS' EQUITY</t>
  </si>
  <si>
    <t>CONDENSED CONSOLIDATED BALANCE SHEETS Parenthetical - USD ($) $ in Millions</t>
  </si>
  <si>
    <t>Dec. 31, 2014</t>
  </si>
  <si>
    <t>Allowance for Doubtful Accounts Receivable</t>
  </si>
  <si>
    <t>CONDENSED CONSOLIDATED STATEMENTS OF CHANGES IN STOCKHOLDERS' EQUITY - USD ($) $ in Millions</t>
  </si>
  <si>
    <t>Total</t>
  </si>
  <si>
    <t>Common Stock</t>
  </si>
  <si>
    <t>Premium on Common Stock</t>
  </si>
  <si>
    <t>Retained Earnings</t>
  </si>
  <si>
    <t>Accumulated Other Comprehensive Income (Loss)</t>
  </si>
  <si>
    <t>Balance at Dec. 31, 2014</t>
  </si>
  <si>
    <t>Comprehensive income (loss)</t>
  </si>
  <si>
    <t>Dividends declared on common stock</t>
  </si>
  <si>
    <t>Balance at Mar. 31, 2015</t>
  </si>
  <si>
    <t>Balance at Dec. 31, 2015</t>
  </si>
  <si>
    <t>Balance at Mar. 31, 2016</t>
  </si>
  <si>
    <t>Summary of Significant Accounting Policies</t>
  </si>
  <si>
    <t>Organization, Consolidation and Presentation of Financial Statements [Abstract]</t>
  </si>
  <si>
    <t>Organization, Consolidation and Presentation of Financial Statements Disclosure [Text Block]</t>
  </si>
  <si>
    <t>Summary of Significant Accounting Policies Organization 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lacks the power to direct activities that most significantly impact economic performance. The electric utility segment generates, transmits, distributes and sells electric energy in Oklahoma and western Arkansas . Its operations are conducted through OG&amp;E and are subject to regulation by the OCC, the APSC and the FERC. OG&amp;E was incorporated in 1902 under the laws of the Oklahoma Territory ,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 crude oil gathering business in the Bakken shale formation, principally located in the Williston basin of North Dakota. Enable's natural gas transportation and storage assets extend from western Oklahoma and the Texas Panhandle to Alabama and from Louisiana to Illinois.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s contribution of Enogex LLC to Enable met the requirements of being in substance real estate and was recorded at historical cost. The general partner of Enable is equally controlled by CenterPoint and the Company, who each have 50 percent management ownership. Based on the 50/50 management ownership, with neither company having control, the Company began accounting for its interest in Enable using the equity method of accounting. Basis of Presentation The Condensed Consolidated Financial Statements included herein have been prepared by the Company ,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March 31, 2016 and December 31, 2015 , the results of its operations and cash flows for the three months ended March 31, 2016 and 2015 , have been included and are of a normal recurring nature except as otherwise disclosed. Due to seasonal fluctuations and other factors, the Company's operating results for the three months ended March 31, 2016 are not necessarily indicative of the results that may be expected for the year ending December 31, 2016 or for any future period. The Condensed Consolidated Financial Statements and Notes thereto should be read in conjunction with the audited Consolidated Financial Statements and Notes thereto included in the Company's 2015 Form 10-K.</t>
  </si>
  <si>
    <t>Summary of Significant Accounting Polic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Certain prior year amounts have been reclassified to conform with the current year presentation.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at: (In millions) March 31, 2016 December 31, 2015 Regulatory Assets Current Oklahoma demand program rider under recovery (A) $ 37.4 $ 36.6 Other (A) 13.4 9.9 Total Current Regulatory Assets $ 50.8 $ 46.5 Non-Current Benefit obligations regulatory asset $ 240.0 $ 242.2 Income taxes recoverable from customers, net 56.8 56.7 Smart Grid 43.6 43.6 Deferred storm expenses 30.9 27.6 Unamortized loss on reacquired debt 14.4 14.8 Other 17.1 17.3 Total Non-Current Regulatory Assets $ 402.8 $ 402.2 Regulatory Liabilities Current Fuel clause over recoveries $ 63.2 $ 61.3 Other (B) 3.7 7.5 Total Current Regulatory Liabilities $ 66.9 $ 68.8 Non-Current Accrued removal obligations, net $ 255.3 $ 254.9 Pension tracker 22.0 17.7 Other (C) 1.0 1.0 Total Non-Current Regulatory Liabilities $ 278.3 $ 273.6 (A) Included in Other Current Assets on the Condensed Consolidated Balance Sheets. (B) Included in Other Current Liabilities on the Condensed Consolidated Balance Sheets. (C) Prior year amount of $1.0 million reclassified from deferred other liabilities to Non-Current Regulatory Liabilities .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Asset Retirement Obligation Disclosure [Text Block]</t>
  </si>
  <si>
    <t>Asset Retirement Obligations The following table summarizes changes to the Company's asset retirement obligations during the three months ended March 31, 2016 and 2015 . Three Months Ended March 31, (In millions) 2016 2015 Balance at January 1 $ 63.3 $ 58.6 Accretion expense 0.7 0.6 Liabilities settled — (0.3 ) Balance at March 31 $ 64.0 $ 58.9</t>
  </si>
  <si>
    <t>Comprehensive Income (Loss) Note [Text Block]</t>
  </si>
  <si>
    <t xml:space="preserve">Accumulated Other Comprehensive Income (Loss) The following tables summarize changes in the components of accumulated other comprehensive income (loss) during the three months ended March 31, 2016 and 2015 . All amounts below are presented net of tax. Pension Plan and Restoration of Retirement Income Plan Postretirement Benefit Plans (In millions) Net loss Prior service cost Net loss Prior service cost Total Balance at December 31, 2015 $ (39.2 ) $ 0.1 $ 2.5 $ 1.5 $ (35.1 ) Amounts reclassified from accumulated other comprehensive income (loss) 0.8 — — (0.4 ) 0.4 Balance at March 31, 2016 $ (38.4 ) $ 0.1 $ 2.5 $ 1.1 $ (34.7 ) Pension Plan and Restoration of Retirement Income Plan Postretirement Benefit Plans (In millions) Net loss Prior service cost Net loss Prior service cost Total Balance at December 31, 2014 $ (36.8 ) $ 0.1 $ (8.0 ) $ 3.3 $ (41.4 ) Amounts reclassified from accumulated other comprehensive income (loss) 0.4 — 0.2 (0.4 ) 0.2 Balance at March 31, 2015 $ (36.4 ) $ 0.1 $ (7.8 ) $ 2.9 $ (41.2 ) The following table summarizes significant amounts reclassified out of accumulated other comprehensive income (loss) by the respective line items in net income during the three months ended March 31, 2016 and 2015 . Details about Accumulated Other Comprehensive Income (Loss) Components Amount Reclassified from Accumulated Other Comprehensive Income (Loss) Affected Line Item in the Statement Where Net Income is Presented Three Months Ended March 31, (In millions) 2016 2015 Amortization of defined benefit pension and restoration of retirement income plan items Actuarial losses $ (1.2 ) $ (1.2 ) (A) (0.4 ) (0.8 ) Tax benefit $ (0.8 ) $ (0.4 ) Net of tax Amortization of postretirement benefit plan items Actuarial losses $ — $ (0.4 ) (A) Prior service cost 0.6 0.7 (A) 0.6 0.3 Total before tax 0.2 0.1 Tax expense $ 0.4 $ 0.2 Net of tax Total reclassifications for the period $ (0.4 ) $ (0.2 ) Net of tax (A) These accumulated other comprehensive income (loss) components are included in the computation of net periodic benefit cost (see Note 10 for additional information). </t>
  </si>
  <si>
    <t>Reclassifications [Text Block]</t>
  </si>
  <si>
    <t>Reclassifications Prior periods have been adjusted for the reclassification of $16.8 million of debt issuance costs from total deferred charges and other assets to Long-Term Debt in the Condensed Consolidated Balance Sheets to be consistent with the 2016 presentation due to the adoption of ASU 2015-03, "Simplifying the Presentation of Debt Issuance Costs," as of March 31, 2016 .</t>
  </si>
  <si>
    <t>Accounting Pronouncements</t>
  </si>
  <si>
    <t>Accounting Pronouncement [Abstract]</t>
  </si>
  <si>
    <t>New Accounting Pronouncements and Changes in Accounting Principles [Text Block]</t>
  </si>
  <si>
    <t>Accounting Pronouncements Revenue from Contracts with Customers. In May 2014, the FASB issued ASU 2014-09, "Revenue from Contracts with Customers (Topic 606)". The new guidance was intended to be effective for fiscal years beginning after December 15, 2016. On July 9, 2015, the FASB decided to delay the effective date of the new revenue standard by one year. Reporting entities may choose to adopt the standard as of the original effective date. The deferral results in the new revenue standard being effective for fiscal years, and interim periods within those fiscal years, beginning after December 15, 2017. The standard permits the use of either the retrospective or cumulative effect transition method. The Company has yet to select a transition method or determine the impact on its Condensed Consolidated Financial Statements, however, the impact is not expected to be material. Consolidation . In February 2015, the FASB issued ASU 2015-02, "Consolidation (Topic 810)". The amendments in ASU 2015-02 affect reporting entities that are required to evaluate whether they should consolidate certain legal entities. The new standard modifies the evaluation of whether limited partnerships and similar legal entities are variable interest entities or voting interest entities along with eliminating the presumption that a general partner should consolidate a limited partnership. The new standard is effective for fiscal years beginning after December 15, 2015. The adoption of this new standard did not result in the consolidation of any non-consolidated entities. Leases. In February 2016, the FASB issued ASU 2016-02, “Leases (Topic 842)”. The main difference between current lease accounting and Topic 842 is the recognition of right-to-use assets and lease liabilities by lessees for those leases classified as operating leases under current accounting guidance. Lessees, such as the Company,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Topic 842 retains a dual model, requiring leases to be classified as either operating or finance. Operating leases will result in straight-line expense, while finance leases will result in a front-loaded expense pattern, similar to current capital leases. Classification of operating and finance leases will be based on criteria that are largely similar to those applied in current lease guidance, but without the explicit thresholds. The new guidance is effective for fiscal years beginning after December 2018. The new guidance must be adopted using a modified retrospective transition, and provides for certain practical expedients. Transition will require application of the new guidance at the beginning of the earliest comparative period presented. The Company has not determined the impact on its Condensed Consolidated Financial Statements, but anticipates an increase in the recognition of right-of-use assets and lease liabilities. Investments. In March 2016, the FASB issued ASU 2016-07, "Investments-Equity Method and Joint Ventures; Simplifying the Transition to the Equity Method of Accounting (Topic 323)." The amendments in ASU 2016-07 eliminate the requirement to retroactively adopt the equity method of accounting for a qualifying equity method investment. ASU 2016-07 requires equity method investors to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the fiscal years and interim periods within those fiscal years, beginning after December 15, 2016. The Company does not believe this ASU will have any effect on its Condensed Consolidated Financial Statements. Employee Share Based Payment Accounting. In March 2016, the FASB issued ASU 2016-09, "Improvements to Employee Share Based Payment Accounting," which amends ASC Topic 718, Compensation - Stock Compensation. ASU 2016-09 includes provisions intended to simplify various aspects related to how share based payments are accounted for and presented in the financial statements. The new guidance among other requirements will require all of the tax effects related to share based payments at settlement (or expiration) to be recorded through the income statement. Currently, tax benefits in excess of compensation cost (“windfalls”) are recorded in equity, and tax deficiencies (“shortfalls”) are recorded in equity to the extent of previous windfalls, and then to the income statement. This change is required to be applied prospectively to all excess tax benefits and tax deficiencies resulting from settlements after the date of adoption of the ASU2016-09. Under the new guidance, the windfall tax benefit will be recorded when it arises, subject to normal valuation allowance considerations. This change is required to be applied on a modified retrospective basis, with a cumulative effect adjustment to opening retained earnings. All tax related cash flows resulting from share based payments are to be reported as operating activities on the statement of cash flows, a change from the current requirement to present windfall tax benefits as an inflow from financing activities and an outflow from operating activities. Either prospective or retrospective transition of this provision is permitted . ASU 2016-09 is effective for annual reporting periods beginning after December 15, 2016, and interim periods within that reporting period. Early adoption will be permitted in any interim or annual period, with any adjustments reflected as of the beginning of the fiscal year of adoption. The Company has not determined the impact on its Condensed Consolidated Financial Statements, however, the impact is not expected to be material.</t>
  </si>
  <si>
    <t>Investment in Unconsolidated Affiliate and Related Party Transactions</t>
  </si>
  <si>
    <t>Schedule of Equity Method Investments [Line Items]</t>
  </si>
  <si>
    <t>Equity Method Investments and Joint Ventures Disclosure [Text Block]</t>
  </si>
  <si>
    <t>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 Company accounts for its investment in Enable using the equity method of accounting. Under the equity method, the investment will be adjusted each period for contributions made, distributions received and the Company's share of the investee's comprehensive income adjusted for basis differences. The Company's maximum exposure to loss related to Enable is limited to the Company's equity investment in Enable as presented on the Company's Condensed Consolidated Balance Sheets at March 31, 2016 .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which are classified as operating activities in the Condensed Consolidated Statements of Cash Flows. The Company considers distributions received from Enable in excess of cumulative equity in earnings subsequent to the date of investment to be a return of investment which are classified as investing activities in the Condensed Consolidated Statements of Cash Flows. Investment in Unconsolidated Affiliate and Related Party Transactions On March 14, 2013, the Company entered into a Master Formation Agreement with the ArcLight group and CenterPoint pursuant to which the Company, the ArcLight group and CenterPoint, agreed to form Enable to own and operate the midstream businesses of the Company and CenterPoint that was initially structured as a private limited partnership. This transaction closed on May 1, 2013. Pursuant to the Master Formation Agreement, the Company and the ArcLight group indirectly contributed 100 percent of the equity interests in Enogex LLC to Enable. The Company determined that its contribution of Enogex LLC to Enable met the requirements of being in substance real estate and was recorded at historical cost. In April 2014, Enable completed an initial public offering of 25.0 million common units resulting in Enable becoming a publicly traded Master Limited Partnership. At March 31, 2016 , the Company owned 111.0 million common units, or 26.3 percent , of which 68.2 million units were subordinated. CenterPoint and the Company also own a 40 percent and 60 percent interest, respectively, in any incentive distribution rights to be held by the general partner of Enable following the initial public offering. Distributions received from Enable were $35.3 million and $34.3 million during the three months ended March 31, 2016 and 2015 , respectively. Related Party Transactions Operating costs charged and related party transactions between the Company and its affiliate, Enable, are discussed below. The Company's interest in Enogex Holdings was deconsolidated on May 1, 2013. On May 1, 2013, the Company and Enable entered into a Services Agreement, Employee Transition Agreement, and other agreements whereby the Company agreed to provide certain support services to Enable such as accounting, legal, risk management and treasury functions for an initial term ending on April 30, 2016. As of December 31, 2015, Enable terminated all support services except certain information technology, payroll and benefits administration. Under these agreements, the Company charged operating costs to Enable of $1.3 million and $2.8 million for three months ended March 31, 2016 and 2015 , respectively. The Company charges operating costs to OG&amp;E and Enable based on several factors . Operating costs directly related to OG&amp;E and Enable are assigned as such. Operating costs incurred for the benefit of OG&amp;E and Enable are allocated either as overhead based primarily on labor costs or using the "Distrigas" method. Additionally, the Company agreed to provide seconded employees to Enable to support its operations for an initial term ending on December 31, 2014. In October 2014, CenterPoint, the Company and Enable agreed to continue the secondment to Enable for 192 employees that participate in the Company's defined benefit and retirement plans, beyond December 31, 2014. The Company billed Enable for reimbursement of $7.1 million and $10.0 million in the three months ended March 31, 2016 and 2015 , respectively, under the Transitional Seconding Agreement for employment costs. The Company had accounts receivable from Enable of $2.9 million as of March 31, 2016 and $1.7 million as of December 31, 2015 , for amounts billed for transitional services, including the cost of seconded employees. Related Party Transactions with Enable OG&amp;E entered into a contract with Enable to provide gas transportation services effective May 1, 2014.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months ended March 31, 2016 , and 2015 . Three Months Ended March 31, (In millions) 2016 2015 Operating Revenues: Electricity to power electric compression assets $ 2.3 $ 3.1 Cost of Sales: Natural gas transportation services $ 8.8 $ 8.8 Natural gas purchases/(sales) 1.5 2.5 Summarized Financial Information of Enable Summarized unaudited financial information for 100 percent of Enable is presented below as of March 31, 2016 and December 31, 2015 . Balance Sheet March 31, December 31, (In millions) 2016 2015 Current assets $ 379 $ 381 Non-current assets 10,870 10,857 Current liabilities 279 615 Non-current liabilities 3,123 3,092 Income Statement Three Months Ended March 31, (In millions) 2016 2015 Operating revenues $ 509 $ 616 Cost of NGLs 195 292 Operating income 103 104 Net income 86 91 The formation of Enable was considered a business combination, and CenterPoint was the acquirer of Enogex Holdings for accounting purposes. Under this method, the fair value of the consideration paid by CenterPoint for Enogex Holdings is allocated to the assets acquired and liabilities assumed on May 1, 2013 based on their fair value. Enogex Holdings' assets, liabilities and equity have accordingly been adjusted to estimated fair value as of May 1, 2013, resulting in an increase to Enable's equity of $2.2 billion . Due to the contribution of Enogex LLC to Enable meeting the requirements of being in substance real estate and the recording the initial investment at historical cost, the effects of the amortization and depreciation expense associated with the fair value adjustments on Enable's results of operations have been eliminated in the Company's recording of its equity in earnings of Enable. The Company recorded equity in earnings of unconsolidated affiliates of $28.3 million and $31.7 million for the three months ended March 31, 2016 and 2015 , respectively. Equity in earnings of unconsolidated affiliates includes the Company's share of Enable earnings adjusted for the amortization of the basis difference of the Company's original investment in Enogex LLC and its underlying equity in net assets of Enable. The basis difference is the result of the initial contribution of Enogex LLC to Enable in May 2013, and subsequent issuances of equity by Enable, including the initial public offering in April 2014 and the issuance of common units for the acquisition of CenterPoint's 24.95 percent interest in Southeast Supply Header, LLC. The basis difference is being amortized over approximately 30 years, the average life of the assets to which the basis difference is attributed. Equity in earnings of unconsolidated affiliates is also adjusted for the elimination of the Enogex Holdings fair value adjustments , as described above. The difference between the Company's investment in Enable and its underlying equity in the net assets of Enable was $775.5 million as of March 31, 2016 . The following table reconciles the Company's equity in earnings of its unconsolidated affiliates for the three months ended March 31, 2016 and 2015 . Three Months Ended March 31, (In millions) 2016 2015 OGE's share of Enable Net Income $ 21.3 $ 23.8 Amortization of basis difference 2.9 3.5 Elimination of Enogex Holdings fair value and other adjustments 4.1 4.4 Equity in earnings of unconsolidated affiliates $ 28.3 $ 31.7</t>
  </si>
  <si>
    <t>Fair Value Measurements</t>
  </si>
  <si>
    <t>Fair Value Disclosures [Abstract]</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March 31, 2016 and December 31, 2015 , except for long-term debt which is recorded at the carrying amount. The following table summarizes the fair value and carrying amount of the Company's long-term debt at March 31, 2016 and December 31, 2015 . March 31, 2016 December 31, 2015 (In millions) Carrying Amount Fair Carrying Amount Fair Long-Term Debt OG&amp;E Senior Notes $ 2,384.3 $ 2,748.1 $ 2,493.9 $ 2,754.6 OG&amp;E Industrial Authority Bonds 135.4 135.4 135.4 135.4 OG&amp;E Tinker Debt 10.0 9.5 10.0 9.2 OGE Energy Senior Notes 99.6 99.9 99.5 99.9 The fair value of the Company's long-term debt is based on quoted market prices and estimates of current rates available for similar issues with similar maturities and is classified as Level 2 in the fair value hierarchy with the exception of the Tinker Debt in which fair value was based on calculating the net present value of the monthly payments discounted by the Company's current borrowing rate and is classified as Level 3 in the fair value hierarchy.</t>
  </si>
  <si>
    <t>Stock Based Compensation</t>
  </si>
  <si>
    <t>Stock-Based Compensation [Abstract]</t>
  </si>
  <si>
    <t>Disclosure of Compensation Related Costs, Share-based Payments [Text Block]</t>
  </si>
  <si>
    <t>Stock-Based Compensation The following table summarizes the Company's pre-tax compensation expense and related income tax benefit for the three month s ended March 31, 2016 , and 2015 related to the Company's performance units and restricted stock . Three Months Ended March 31, (In millions) 2016 2015 Performance units Total shareholder return $ 1.1 $ 1.9 Earnings per share 0.6 0.5 Total performance units 1.7 2.4 Restricted stock — — Total compensation expense 1.7 2.4 Less: Amount paid by unconsolidated affiliates — 0.3 Net compensation expense $ 1.7 $ 2.1 Income tax benefit $ 0.6 $ 0.8 The Company has issued new shares to satisfy restricted stock grants and payouts of earned performance units. During the three months ended March 31, 2016 , there were no shares of new common stock issued pursuant to the Company's Stock Incentive Plan related to restricted stock grants (net of forfeitures) and payouts of earned performance units. During the three months ended March 31, 2016 , there were 901 shares of restricted stock returned to the Company to satisfy tax liabilities. The following table summarizes the activity of the Company's stock-based compensation during the three months ended March 31, 2016 . Units/Shares Fair Value Per Share Grants Performance units (Total shareholder return) 280,604 $ 20.84 Performance units (Earnings per share) 93,533 $ 26.59</t>
  </si>
  <si>
    <t>Income Taxes</t>
  </si>
  <si>
    <t>Income Taxes [Abstract]</t>
  </si>
  <si>
    <t>Income Tax Disclosure [Text Block]</t>
  </si>
  <si>
    <t xml:space="preserve">Income Taxes The Company file s consolidated income tax returns in the U.S. Federal jurisdiction and various state jurisdictions . With few exceptions, the Company is no longer subject to U.S. Federal tax examinations by tax authorities for years prior to 2012 or state and local tax examinations by tax authorities for years prior to 2011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 In addition, OG&amp;E and Enable earn Oklahoma state tax credits associated with their investments in electric generating and natural gas processing facilities which further reduce the Company's effective tax rate. </t>
  </si>
  <si>
    <t>Common Equity</t>
  </si>
  <si>
    <t>Equity [Abstract]</t>
  </si>
  <si>
    <t>Common Equity Automatic Dividend Reinvestment and Stock Purchase Plan The Company issued no shares of common stock under its Automatic Dividend Reinvestment and Stock Purchase Plan during the three months ended March 31, 2016 . The Company may, from time to time, issue additional shares under its Automatic Dividend Reinvestment and Stock Purchase Plan or purchase shares traded on the open market. At March 31, 2016 , there were 4,774,442 shares of unissued common stock reserved for issuance under the Company's Automatic Dividend Reinvestment and Stock Purchase Plan. Earnings Per Share Basic earnings per share is calculated by dividing net income attributable to the Compan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Basic and diluted earnings per share for the Company were calculated as follows: Three Months Ended March 31, (In millions) 2016 2015 Net Income $ 25.2 $ 43.2 Average Common Shares Outstanding Basic average common shares outstanding 199.7 199.5 Effect of dilutive securities: Contingently issuable shares (performance and restricted stock units) — — Diluted average common shares outstanding 199.7 199.5 Basic Earnings Per Average Common Share $ 0.13 $ 0.22 Diluted Earnings Per Average Common Share $ 0.13 $ 0.22 Anti-dilutive shares excluded from earnings per share calculation — —</t>
  </si>
  <si>
    <t>Long-Term Debt</t>
  </si>
  <si>
    <t>Long-term Debt, Unclassified [Abstract]</t>
  </si>
  <si>
    <t xml:space="preserve">Long-Term Debt At March 31, 2016 ,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39% Garfield Industrial Authority, January 1, 2025 $ 47.0 0.07% - 0.43% Muskogee Industrial Authority, January 1, 2025 32.4 0.05% - 0.40%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densed Consolidated Financial Statements. OG&amp;E believes that it has sufficient liquidity to meet these obligations. </t>
  </si>
  <si>
    <t>Short-Term Debt and Credit Facilities</t>
  </si>
  <si>
    <t>Short-term Debt [Abstract]</t>
  </si>
  <si>
    <t xml:space="preserve">Short-Term Debt and Credit Facilities The Company borrows on a short-term basis, as necessary, by the issuance of commercial paper and by borrowings under its revolving credit agreement. As of March 31, 2016 , the Company had $187.5 million of short-term debt compared to no short-term debt at December 31, 2015 , at a weighted-average interest rate of 0.74 percent . The following table provides information regarding the Company's revolving credit agreements and available cash at March 31, 2016 . Aggregate Amount Weighted-Average Entity Commitment Outstanding (A) Interest Rate Maturity (In millions) OGE Energy (B) $ 750.0 $ 187.5 0.74 % (D) December 13, 2018 (E) OG&amp;E (C) 400.0 1.7 0.95 % (D) December 13, 2018 (E) Total $ 1,150.0 $ 189.2 0.95 % (A) Includes direct borrowings under the revolving credit agreements, commercial paper borrowings and letters of credit at March 31, 2016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E) As of March 31, 2016 , commitments of $16.3 million and $8.7 million of the Company's and OG&amp;E's credit facilities, respectively, were not extended and unless the non-extending lender is replaced in accordance with the terms of the credit facility, such commitments will expire December 13, 2017 .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 s would not result in any defaults or accelerations. Any future downgrade could also lead to higher long-term borrowing costs and, if below investment grade, would require the Company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5 and ending December 31, 2016. </t>
  </si>
  <si>
    <t>Retirement Plans and Postretirement Benefit Plans</t>
  </si>
  <si>
    <t>Retirement Plans and Postretirement Benefit Plans [Abstract]</t>
  </si>
  <si>
    <t>Pension and Other Postretirement Benefits Disclosure [Text Block]</t>
  </si>
  <si>
    <t>Retirement Plans and Postretirement Benefit Plans The details of net periodic benefit cost, before consideration of capitalized amounts, of the Company's Pension Plan, the Restoration of Retirement Income Plan and the postretirement benefit plans included in the Condensed Consolidated Financial Statements are as follows: Net Periodic Benefit Cost Pension Plan Restoration of Retirement Postretirement Benefit Plans Three Months Ended March 31, Three Months Ended March 31, Three Months Ended March 31, (In millions) 2016 2015 2016 2015 2016 2015 Service cost $ 4.4 $ 4.5 $ 0.1 $ 0.4 $ 0.3 $ 0.5 Interest cost 6.6 6.4 0.1 0.2 2.3 2.6 Expected return on plan assets (10.5 ) (11.8 ) — — (0.6 ) (0.6 ) Amortization of net loss 4.2 4.3 0.2 0.1 0.5 3.4 Amortization of unrecognized prior service cost (A) — 0.1 — — (2.2 ) (4.1 ) Total net periodic benefit cost 4.7 3.5 0.4 0.7 0.3 1.8 Less: Amount paid by unconsolidated affiliates 1.3 1.1 — — 0.1 0.3 Net periodic benefit cost (B) $ 3.4 $ 2.4 $ 0.4 $ 0.7 $ 0.2 $ 1.5 (A) Unamortized prior service cost is amortized on a straight-line basis over the average remaining service period to the first eligibility age of participants who are expected to receive a benefit and are active at the date of the plan amendment. (B) In addition to the $4.0 million and $4.6 million of net periodic benefit cost recognized during the three months ended March 31, 2016 and 2015 , respectively, the Company recognized the following: • an increase in pension expense in the three months ended March 31, 2016 and 2015 of $2.3 million and $3.0 million , respectively, to maintain the allowable amount to be recovered for pension expense in the Oklahoma jurisdiction, which are included in the Pension tracker regulatory liability (see Note 1); and • an increase in postretirement medical expense in the three months ended March 31, 2016 and 2015 of $2.0 million and $1.4 million , respectively, to maintain the allowable amount to be recovered for postretirement medical expense in the Oklahoma jurisdiction, which are included in the Pension tracker regulatory liability (see Note 1). Three Months Ended March 31, (In millions) 2016 2015 Capitalized portion of net periodic pension benefit cost $ 1.2 $ 0.8 Capitalized portion of net periodic postretirement benefit cost 0.1 0.5</t>
  </si>
  <si>
    <t>Report of Business Segments</t>
  </si>
  <si>
    <t>Segment Reporting Information [Line Items]</t>
  </si>
  <si>
    <t>Report of Business Segments The Company reports its operations in two business segments: (i) the electric utility segment, which is engaged in the generation, transmission, distribution and sale of electric energy, and (ii) natural gas midstream operations segment. Intersegment revenues are recorded at prices comparable to those of unaffiliated customers and are affected by regulatory considerations. The following tables summarize the results of the Company's business segments for the three months ended March 31, 2016 and 2015 . Three Months Ended March 31, 2016 Electric Utility Natural Gas Midstream Operations Other Operations Eliminations Total (In millions) Operating revenues $ 433.1 $ — $ — $ — $ 433.1 Cost of sales 177.9 — — — 177.9 Other operation and maintenance 116.3 0.2 (2.6 ) — 113.9 Depreciation and amortization 76.7 — 1.8 — 78.5 Taxes other than income 23.6 — 1.3 — 24.9 Operating income (loss) 38.6 (0.2 ) (0.5 ) — 37.9 Equity in earnings of unconsolidated affiliates — 28.3 — — 28.3 Other income (expense) 5.3 — 0.3 (0.1 ) 5.5 Interest expense 35.5 — 0.9 (0.1 ) 36.3 Income tax expense (benefit) 2.3 10.1 (2.2 ) — 10.2 Net income $ 6.1 $ 18.0 $ 1.1 $ — $ 25.2 Investment in unconsolidated affiliates $ — $ 1,187.4 $ — $ — $ 1,187.4 Total assets $ 8,288.5 $ 1,467.9 $ 98.7 $ (331.8 ) $ 9,523.3 Three Months Ended March 31, 2015 Electric Utility Natural Gas Midstream Operations Other Operations Eliminations Total (In millions) Operating revenues $ 480.1 $ — $ — $ — $ 480.1 Cost of sales 211.6 — — — 211.6 Other operation and maintenance 114.3 0.8 (3.4 ) — 111.7 Depreciation and amortization 73.8 — 2.1 — 75.9 Taxes other than income 23.1 — 1.4 — 24.5 Operating income (loss) 57.3 (0.8 ) (0.1 ) — 56.4 Equity in earnings of unconsolidated affiliates — 31.7 — — 31.7 Other income (expense) 2.9 — 2.5 — 5.4 Interest expense 36.8 — 0.6 — 37.4 Income tax expense (benefit) 6.3 8.1 (1.5 ) — 12.9 Net income $ 17.1 $ 22.8 $ 3.3 $ — $ 43.2 Investment in unconsolidated affiliates $ — $ 1,315.7 $ — $ — $ 1,315.7 Total assets $ 8,217.7 $ 1,476.7 $ 122.3 $ (332.4 ) $ 9,484.3</t>
  </si>
  <si>
    <t>Commitments and Contingencies</t>
  </si>
  <si>
    <t>Commitments and Contingencies Disclosure [Abstract]</t>
  </si>
  <si>
    <t xml:space="preserve">Commitments and Contingencies Except as set forth below, in Note 13 and under "Environmental Laws and Regulations" in Item 2 of Part I and in Item 1 of Part II of this Form 10-Q, the circumstances set forth in Notes 14 and 15 to the Company's Consolidated Financial Statements included in the Company's 2015 Form 10-K appropriately represent, in all material respects, the current status of the Company'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OG&amp;E believes that its operations are in substantial compliance with current Federal, state and local environmental standards. Environmental regulation can increase the cost of planning, design, initial installation and operation of OG&amp;E's facilities. Historically, OG&amp;E's total expenditures for environmental control facilities and for remediation have not been significant in relation to its condensed financial position or results of operations. The Company believes, however, that it is likely that the trend in environmental legislation and regulations will continue towards more restrictive standards. Compliance with these standards is expected to increase the cost of conducting business. Management continues to evaluate its compliance with existing and proposed environmental legislation and regulations and implement appropriate environmental programs in a competitive market. OG&amp;E is managing several significant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Federal Clean Air Act New Source Review Litigation As previously reported, in July 2008, OG&amp;E received a request for information from the EPA regarding Federal Clean Air Act compliance at OG&amp;E's Muskogee and Sooner generating plants. On July 8, 2013, the U.S. Department of Justice filed a complaint against OG&amp;E in United States District Court for the Western District of Oklahoma alleging that OG&amp;E did not follow the Federal Clean Air Act procedures for projecting emission increases attributable to eight projects that occurred between 2003 and 2006. This complaint sought to have OG&amp;E submit a new assessment of whether the projects were likely to result in a significant emissions increase. The Sierra Club intervened in this proceeding. On August 30, 2013, the government filed a Motion for Summary Judgment and on September 6, 2013, OG&amp;E filed a Motion to Dismiss the case. On January 15, 2015, the Court dismissed the complaints filed by the EPA and the Sierra Club. The Court held that it lacked subject matter jurisdiction over plaintiffs’ claims because plaintiffs failed to present an actual “case or controversy” as required by Article III of the Constitution. The court also ruled in the alternative that, even if plaintiffs had presented a case or controversy, it would have nonetheless “decline[d] to exercise jurisdiction.” The EPA and the Sierra Club did not file an appeal of the Court's ruling. 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eeks a permanent injunction preventing OG&amp;E from operating the Muskogee generating plant. On March 4, 2014, the District Cour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District Court to dismiss its remaining claims with prejudice. On August 27, 2014, the District Court granted the Sierra Club's request. The Sierra Club appealed the District Court's dismissal of its prevention of significant deterioration claim to the United States Court of Appeals for the Tenth Circuit. On March 8, 2016, the Tenth Circuit affirmed the trial court's decision dismissing the Sierra Club's case. On March 21, 2016, the Sierra Club filed a request for rehearing en banc with the Tenth Circuit. On April 13, 2016, the Tenth Circuit denied the request for rehearing. OG&amp;E cannot predict whether the Sierra Club will seek review of the case by the United States Supreme Court.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scheduled to be completed by 2019. More detail regarding the dry scrubber project can be found under the “Pending Regulatory Matters” in Note 13. Other In the normal course of business, the Company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Company has incurred a probable loss as set forth by GAAP, an estimate is made of the loss and the appropriate accounting entries are reflected in the Company's Condensed Consolidated Financial Statements. At the present time, based on current available information, the Company believes that any reasonably possible losses in excess of accrued amounts arising out of pending or threatened lawsuits or claims would not be quantitatively material to its financial statements and would not have a material adverse effect on the Company's consolidated financial position, results of operations or cash flows. </t>
  </si>
  <si>
    <t>Rate Matters and Regulation</t>
  </si>
  <si>
    <t>Regulated Operations [Abstract]</t>
  </si>
  <si>
    <t>Rate Matters and Regulation Regulation and Rates Except as set forth below, the circumstances set forth in Note 15 to the Company's Consolidated Financial Statements included in the Company's 2015 Form 10-K appropriately represent, in all material respects, the current status of the Company's regulatory matters.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Order No. 1000, Final Rule on Transmission Planning and Cost Allocation On July 21, 2011, the FERC issued Order No. 1000, which revised the FERC's existing regulations governing the process for planning enhancements and expansions of the electric transmission grid along with the corresponding process for allocating the costs of such expansions. Order No. 1000 requires individual regions to determine whether a previously-approved project is subject to reevaluation and is therefore governed by the new rule. Order No. 1000 directs public utility transmission providers to remove from the FERC-jurisdictional tariff and agreement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or to alter an incumbent transmission owner's use and control of existing rights of way. Order No. 1000 also clarifies that incumbent transmission owners may rely on regional transmission facilities to meet their reliability needs or service obligations. The SPP's pre-Order No. 1000 tariff included a "right of first refusal" for incumbent transmission owners and this provision has played a role in OG&amp;E being selected by the SPP to build previous transmission projects in Oklahoma. On May 29, 2013, the Governor of Oklahoma signed House Bill 1932 into law which establishes a "right of first refusal" for Oklahoma incumbent transmission owners, including OG&amp;E, to build new transmission projects with voltages under 300kV that interconnect to those incumbent owners' existing facilities. The SPP has submitted compliance filings implementing Order No. 1000's requirements. In response, the FERC issued an order on the SPP filings that required the SPP to remove certain "right of first refusal" language from the SPP Tariff and the SPP Membership Agreement. On December 15, 2014, OG&amp;E filed an appeal in the District of Columbia Court of Appeals challenging the FERC's order requiring the removal of the "right of first refusal" language from the SPP Membership Agreement. The court has not yet acted on OG&amp;E's appeal. The Company cannot, at this time, determine the precise impact of Order No. 1000 on OG&amp;E. The Company has no reason to believe that the implementation of Order No. 1000 will impact those transmission projects for which OG&amp;E has received a notice to proceed from the SPP. Oklahoma Demand Program Rider Review - SmartHours Program In July 2012, OG&amp;E filed an application with the OCC to recover certain costs associated with Demand Programs through the Demand Program Rider, including the lost revenues associated with the SmartHours program. The SmartHours program is designed to incentivize participating customers to reduce on-peak usage or shift usage to off-peak hours during the months of May through October, by offering lower rates to those customers in the off-peak hours of those months. Lost revenues are created by the difference in the standard rates and the lower incentivized rates. Non-SmartHours program customers benefit from the reduction of on-peak usage by SmartHours customers by the reduction of more costly on-peak generation and the delay in adding new on-peak generation. In December 2012, the OCC issued an order approving the recovery of costs associated with the Demand Programs, including the lost revenues associated with the SmartHours program, subject to the Oklahoma PUD staff review. In March 2014, the Oklahoma PUD staff began their review of the Demand Program cost, including the lost revenues associated with the SmartHours program. In November 2014, OG&amp;E believed that it had reached an agreement with the Oklahoma PUD staff on the methodology to be used to calculate lost revenues associated with the SmartHours program and the amount of lost revenue for 2013, which totaled $10.1 million . The agreement also included utilizing the same methodology for calculating lost revenues for 2014 and beyond. In January 2015, OG&amp;E implemented rates that began recovering the 2013 lost revenues (approximately $10.0 million annually), in accordance with the agreement that it believed had been reached with the Oklahoma PUD staff. In April 2015, the Oklahoma PUD staff filed an application, seeking an order from the OCC, for determining the proper methodology for calculating lost revenues pursuant to OG&amp;E’s Demand Program Rider, primarily affecting the SmartHours program lost revenues. In the application, the Oklahoma PUD staff recommends the OCC approve the Oklahoma PUD staff methodology for calculating lost revenues associated with the SmartHours program, which differs from the methodology that OG&amp;E believes it agreed upon and which would result in recovery of lost revenue for 2013 of $2.6 million , a reduction of $7.5 million from the amount recorded by OG&amp;E for 2013. OG&amp;E believes the methodology agreed to in November 2014 was consistent with the 2012 OCC order and it is probable that OG&amp;E will recover $10.1 million of lost revenues associated with 2013, $11.6 million associated with 2014 and $14.9 million associated with 2015. Through March 31, 2016, OG&amp;E had collected from its customers approximately $12.6 million of the $36.6 million of lost revenues for 2013, 2014 and 2015. A hearing on the Oklahoma PUD staff’s application was heard by the ALJ on June 30, 2015 and July 1, 2015. On March 28, 2016, the ALJ issued her recommendation in the case. She found, among other things, that OG&amp;E and the Oklahoma PUD staff had not reached an agreement on all aspects of the calculation of lost revenues, that OG&amp;E’s methodology for calculating lost revenues was not consistent with the provisions of OG&amp;E’s tariff, and that the PUD staff’s methodology for calculating lost revenues was proper. The ALJ recommended that the OCC order OG&amp;E to adjust its calculation of SmartHours lost revenue for 2013 through 2015 consistent with the PUD staff’s methodology, but that such adjustment should only be applied on a prospective basis following the issuance of an order by the OCC. The ALJ’s recommendation is not clear on whether the phrase “on a prospective basis” would allow OG&amp;E to recover the remaining $24.0 million of 2013, 2014 and 2015 lost revenues that OG&amp;E recorded pursuant to its methodology, or only the amounts that OG&amp;E has collected at the time of an OCC order. The OCC can accept, modify or reject in whole or in part the ALJ’s recommendation. To the extent the OCC does not authorize OG&amp;E to collect and retain the remaining lost revenue that it has recorded, OG&amp;E will incur an impairment charge. OG&amp;E is unable to predict what actions the OCC will take, or when the OCC will rule in this case. Environmental Compliance Plan On August 6, 2014, OG&amp;E filed an application with the OCC for approval of its plan to comply with the EPA’s MATS and Regional Haz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s the OCC to predetermine the prudence of its Mustang Modernization Plan which calls for replacing OG&amp;E's soon-to-be retired Mustang steam turbines in late 2017 with 400 MWs of new, efficient combustion turbines at the Mustang site in 2018 and 2019 and approval for a recovery mechanism for the associated costs. OG&amp;E estimates the total capital cost associated with its environmental compliance plan to be approximately $1.1 billion . Approximately seven months after OG&amp;E filed its application, the OCC hearing on OG&amp;E's application before an ALJ began on March 3, 2015 and concluded on April 8, 2015. Multiple parties advocating a variety of positions intervened in the proceeding. On June 8, 2015, the ALJ issued his report on OG&amp;E's application. While the ALJ in his report agreed that the installation of dry scrubbers at Sooner Units 1 and 2 and the conversion of Muskogee Units 4 and 5 to natural gas pursuant to OG&amp;E’s ECP is the best approach, the ALJ's report included several recommendations. OG&amp;E filed exceptions to the ALJ's report and on July 21, 2015, Commissioner Bob Anthony issued his deliberation statement that was consistent with many parts of the ALJ's report, including the ALJ’s support of OG&amp;E’s ECP, the ALJ’s recommendation to pre-approve certain estimated costs of the environmental recovery plan, and the ALJ’s recommendation to defer all other cost recovery issues until the next general rate case. On December 2, 2015, OG&amp;E received an order from the OCC denying its plan to comply with the environmental mandates of the Federal Clean Air Act, Regional Haz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December 11, 2015, OG&amp;E filed a motion requesting modification of the OCC order for the purposes of approving only the ECP. OG&amp;E did not seek modification to any other provisions of the OCC order, including cost recovery. OG&amp;E also agreed that it would not implement a rider for recovery of the costs of the ECP until and unless authorized by the OCC in a subsequent proceeding. On December 23, 2015, the OCC rejected, by a two to one vote, a proposal by Commissioner Dana Murphy to grant OG&amp;E's December 11, 2015 motion. On February 12, 2016, OG&amp;E filed an application requesting the OCC to issue an order approving its decision to install dry scrubbers at the Sooner facility on or before May 2, 2016. OG&amp;E's application does not seek approval of the costs of the dry scrubber project. Instead, the reasonableness of the costs would be considered after the project is completed and OG&amp;E seeks recovery in its rates. At the hearing on OG&amp;E's application to approve OG&amp;E's decision to install dry scrubbers and in testimony filed in support of its application, OG&amp;E stated that it would cancel the dry scrubber project if the OCC did not approve OG&amp;E's application on or before May 2, 2016. On April 28, 2016, the OCC approved the dry scrubber project and OG&amp;E is proceeding with the project. Other parties to the proceeding have the opportunity to appeal the OCC's decision to the Oklahoma Supreme Court. As of March 31, 2016, OG&amp;E had incurred $107.3 million of construction work in progress on the dry scrubbers. Fuel Adjustment Clause Review for Calendar Year 2014 On July 28, 2015, the OCC staff filed an application to review OG&amp;E's fuel adjustment clause for calendar year 2014, including the prudence of OG&amp;E's electric generation, purchased power and fuel procurement costs. On April 7, 2016, a hearing was held in this matter, at which time the ALJ said she would recommend that the OCC find that for the calendar year 2014 OG&amp;E’s electric generation, purchased power and fuel procurement processes and costs were prudent. The Company expects to receive an order from the OCC by the end of the second quarter 2016. Integrated Resource Plans In August 2015, OG&amp;E initiated the process to update its IRP pursuant to the OCC rules. After engaging interested stakeholders in August and September, OG&amp;E finalized the 2015 IRP and submitted it to the OCC on October 1, 2015. The 2015 IRP updated certain assumptions contained in the IRP submitted in 2014, but did not make any material changes to the ECP and other parts of the action plan contained in the IRP submitted in 2014. Oklahoma Rate Case Filing As previously reported in the Company's 2015 Form 10-K, on December 18, 2015, OG&amp;E filed a general rate case with the OCC requesting a rate increase of $92.5 million and a 10.25 percent return on equity based on a common equity percentage of 53 percent . The rate case was based on a June 30, 2015 test year, and included recovery of $1.6 billion of electric infrastructure additions since its last general rate case in Oklahoma, the impact of the expiration of OG&amp;E's wholesale contracts, increased operating costs such as vegetation management and increased recovery of depreciation and plant dismantlement of approximately $8.0 million . Each 0.25 percent change in the requested return on equity affects the requested rate increase by approximately $9.0 million . In late March 2016, the PUD Staff and other intervenors filed testimony in the case. The PUD Staff recommended a $6.1 million annual rate increase based on a return on equity of 9.25 percent and a common equity percentage of 53 percent . Included in the PUD Staff recommendation is a reduction of $33.0 million to OG&amp;E’s requested increase for depreciation and plant dismantlement. The staff of the Oklahoma Attorney General made a recommendation to reduce rates $10.8 million based on a return on equity of 9.25 percent and a common equity percentage of 50 percent , as well as a recommendation to reduce rates $13.7 million based on a return on equity of 8.90 percent and a common equity percentage of 53 percent . Included in the Attorney General's recommendation is a reduction of $20.9 million to OG&amp;E’s requested increase for depreciation and plant dismantlement. The Oklahoma Industrial Electric Consumers recommended a $47.9 million annual rate decrease based on a return on equity of 9.00 percent and a common equity percentage of 53 percent . Included in the Oklahoma Industrial Electric Consumers' recommendation is a reduction of $52.5 million to OG&amp;E’s requested increase for depreciation and plant dismantlement. The hearings in this matter began on May 3, 2016. While there is no statutory deadline for the ALJ to make a recommendation or for the commission to issue a final order, OG&amp;E is allowed to implement increased rates subject to refund, 180 days after the filing of its application on December 18, 2015. Arkansas Rate Case Filing OG&amp;E intends to file a general rate case with the APSC by August 15, 2016.</t>
  </si>
  <si>
    <t>Summary of Significant Accounting Policies (Policies)</t>
  </si>
  <si>
    <t>Consolidation, Policy [Policy Text Block]</t>
  </si>
  <si>
    <t xml:space="preserve">Organization 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lacks the power to direct activities that most significantly impact economic performance. The electric utility segment generates, transmits, distributes and sells electric energy in Oklahoma and western Arkansas . Its operations are conducted through OG&amp;E and are subject to regulation by the OCC, the APSC and the FERC. OG&amp;E was incorporated in 1902 under the laws of the Oklahoma Territory ,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 crude oil gathering business in the Bakken shale formation, principally located in the Williston basin of North Dakota. Enable's natural gas transportation and storage assets extend from western Oklahoma and the Texas Panhandle to Alabama and from Louisiana to Illinois.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s contribution of Enogex LLC to Enable met the requirements of being in substance real estate and was recorded at historical cost. The general partner of Enable is equally controlled by CenterPoint and the Company, who each have 50 percent management ownership. Based on the 50/50 management ownership, with neither company having control, the Company began accounting for its interest in Enable using the equity method of accounting. </t>
  </si>
  <si>
    <t>Basis of Accounting, Policy [Policy Text Block]</t>
  </si>
  <si>
    <t>Basis of Presentation The Condensed Consolidated Financial Statements included herein have been prepared by the Company ,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March 31, 2016 and December 31, 2015 , the results of its operations and cash flows for the three months ended March 31, 2016 and 2015 , have been included and are of a normal recurring nature except as otherwise disclosed. Due to seasonal fluctuations and other factors, the Company's operating results for the three months ended March 31, 2016 are not necessarily indicative of the results that may be expected for the year ending December 31, 2016 or for any future period. The Condensed Consolidated Financial Statements and Notes thereto should be read in conjunction with the audited Consolidated Financial Statements and Notes thereto included in the Company's 2015 Form 10-K.</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Certain prior year amounts have been reclassified to conform with the current year presentation.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Equity Method Investments, Policy [Policy Text Block]</t>
  </si>
  <si>
    <t>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 Company accounts for its investment in Enable using the equity method of accounting. Under the equity method, the investment will be adjusted each period for contributions made, distributions received and the Company's share of the investee's comprehensive income adjusted for basis differences. The Company's maximum exposure to loss related to Enable is limited to the Company's equity investment in Enable as presented on the Company's Condensed Consolidated Balance Sheets at March 31, 2016 .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which are classified as operating activities in the Condensed Consolidated Statements of Cash Flows. The Company considers distributions received from Enable in excess of cumulative equity in earnings subsequent to the date of investment to be a return of investment which are classified as investing activities in the Condensed Consolidated Statements of Cash Flows.</t>
  </si>
  <si>
    <t>Fair Value of Financial Instruments, Policy [Policy Text Block]</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except for long-term debt which is recorded at the carrying amount. The following table summarizes the fair value and carrying amount of</t>
  </si>
  <si>
    <t>Income Tax, Policy [Policy Text Block]</t>
  </si>
  <si>
    <t xml:space="preserve">The Company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 In addition, OG&amp;E and Enable earn Oklahoma state tax credits associated with their investments in electric generating and natural gas processing facilities which further reduce the Company's effective tax rate. </t>
  </si>
  <si>
    <t>Earnings Per Share, Policy [Policy Text Block]</t>
  </si>
  <si>
    <t>Earnings Per Share Basic earnings per share is calculated by dividing net income attributable to the Compan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t>
  </si>
  <si>
    <t>Summary of Significant Accounting Policies (Tables)</t>
  </si>
  <si>
    <t>Schedule of Regulatory Assets and Liabilities [Table Text Block]</t>
  </si>
  <si>
    <t>The following table is a summary of OG&amp;E's regulatory assets and liabilities at: (In millions) March 31, 2016 December 31, 2015 Regulatory Assets Current Oklahoma demand program rider under recovery (A) $ 37.4 $ 36.6 Other (A) 13.4 9.9 Total Current Regulatory Assets $ 50.8 $ 46.5 Non-Current Benefit obligations regulatory asset $ 240.0 $ 242.2 Income taxes recoverable from customers, net 56.8 56.7 Smart Grid 43.6 43.6 Deferred storm expenses 30.9 27.6 Unamortized loss on reacquired debt 14.4 14.8 Other 17.1 17.3 Total Non-Current Regulatory Assets $ 402.8 $ 402.2 Regulatory Liabilities Current Fuel clause over recoveries $ 63.2 $ 61.3 Other (B) 3.7 7.5 Total Current Regulatory Liabilities $ 66.9 $ 68.8 Non-Current Accrued removal obligations, net $ 255.3 $ 254.9 Pension tracker 22.0 17.7 Other (C) 1.0 1.0 Total Non-Current Regulatory Liabilities $ 278.3 $ 273.6 (A) Included in Other Current Assets on the Condensed Consolidated Balance Sheets. (B) Included in Other Current Liabilities on the Condensed Consolidated Balance Sheets. (C) Prior year amount of $1.0 million reclassified from deferred other liabilities to Non-Current Regulatory Liabilities .</t>
  </si>
  <si>
    <t>Schedule of Change in Asset Retirement Obligation [Table Text Block]</t>
  </si>
  <si>
    <t>The following table summarizes changes to the Company's asset retirement obligations during the three months ended March 31, 2016 and 2015 . Three Months Ended March 31, (In millions) 2016 2015 Balance at January 1 $ 63.3 $ 58.6 Accretion expense 0.7 0.6 Liabilities settled — (0.3 ) Balance at March 31 $ 64.0 $ 58.9</t>
  </si>
  <si>
    <t>Schedule of Accumulated Other Comprehensive Income (Loss) [Table Text Block]</t>
  </si>
  <si>
    <t>The following tables summarize changes in the components of accumulated other comprehensive income (loss) during the three months ended March 31, 2016 and 2015 . All amounts below are presented net of tax. Pension Plan and Restoration of Retirement Income Plan Postretirement Benefit Plans (In millions) Net loss Prior service cost Net loss Prior service cost Total Balance at December 31, 2015 $ (39.2 ) $ 0.1 $ 2.5 $ 1.5 $ (35.1 ) Amounts reclassified from accumulated other comprehensive income (loss) 0.8 — — (0.4 ) 0.4 Balance at March 31, 2016 $ (38.4 ) $ 0.1 $ 2.5 $ 1.1 $ (34.7 ) Pension Plan and Restoration of Retirement Income Plan Postretirement Benefit Plans (In millions) Net loss Prior service cost Net loss Prior service cost Total Balance at December 31, 2014 $ (36.8 ) $ 0.1 $ (8.0 ) $ 3.3 $ (41.4 ) Amounts reclassified from accumulated other comprehensive income (loss) 0.4 — 0.2 (0.4 ) 0.2 Balance at March 31, 2015 $ (36.4 ) $ 0.1 $ (7.8 ) $ 2.9 $ (41.2 )</t>
  </si>
  <si>
    <t>Reclassification out of Accumulated Other Comprehensive Income [Table Text Block]</t>
  </si>
  <si>
    <t>The following table summarizes significant amounts reclassified out of accumulated other comprehensive income (loss) by the respective line items in net income during the three months ended March 31, 2016 and 2015 . Details about Accumulated Other Comprehensive Income (Loss) Components Amount Reclassified from Accumulated Other Comprehensive Income (Loss) Affected Line Item in the Statement Where Net Income is Presented Three Months Ended March 31, (In millions) 2016 2015 Amortization of defined benefit pension and restoration of retirement income plan items Actuarial losses $ (1.2 ) $ (1.2 ) (A) (0.4 ) (0.8 ) Tax benefit $ (0.8 ) $ (0.4 ) Net of tax Amortization of postretirement benefit plan items Actuarial losses $ — $ (0.4 ) (A) Prior service cost 0.6 0.7 (A) 0.6 0.3 Total before tax 0.2 0.1 Tax expense $ 0.4 $ 0.2 Net of tax Total reclassifications for the period $ (0.4 ) $ (0.2 ) Net of tax (A) These accumulated other comprehensive income (loss) components are included in the computation of net periodic benefit cost (see Note 10 for additional information).</t>
  </si>
  <si>
    <t>Investment in Unconsolidated Affiliate and Related Party Transactions (Tables)</t>
  </si>
  <si>
    <t>Equity Method Investments and Joint Ventures [Abstract]</t>
  </si>
  <si>
    <t>Schedule of Related Party Transactions [Table Text Block]</t>
  </si>
  <si>
    <t>The following table summarizes related party transactions between OG&amp;E and Enable during the three months ended March 31, 2016 , and 2015 . Three Months Ended March 31, (In millions) 2016 2015 Operating Revenues: Electricity to power electric compression assets $ 2.3 $ 3.1 Cost of Sales: Natural gas transportation services $ 8.8 $ 8.8 Natural gas purchases/(sales) 1.5 2.5</t>
  </si>
  <si>
    <t>Summarized Balance Sheet Financial Information, Equity Method Investment [Table Text Block]</t>
  </si>
  <si>
    <t>Summarized unaudited financial information for 100 percent of Enable is presented below as of March 31, 2016 and December 31, 2015 . Balance Sheet March 31, December 31, (In millions) 2016 2015 Current assets $ 379 $ 381 Non-current assets 10,870 10,857 Current liabilities 279 615 Non-current liabilities 3,123 3,092</t>
  </si>
  <si>
    <t>Summarized Income Statement Financial Information, Equity Method Investment [Table Text Block]</t>
  </si>
  <si>
    <t>Income Statement Three Months Ended March 31, (In millions) 2016 2015 Operating revenues $ 509 $ 616 Cost of NGLs 195 292 Operating income 103 104 Net income 86 91</t>
  </si>
  <si>
    <t>Reconciliation of Equity in Earnings of Unconsolidated Affiliates [Table Text Block]</t>
  </si>
  <si>
    <t>The following table reconciles the Company's equity in earnings of its unconsolidated affiliates for the three months ended March 31, 2016 and 2015 . Three Months Ended March 31, (In millions) 2016 2015 OGE's share of Enable Net Income $ 21.3 $ 23.8 Amortization of basis difference 2.9 3.5 Elimination of Enogex Holdings fair value and other adjustments 4.1 4.4 Equity in earnings of unconsolidated affiliates $ 28.3 $ 31.7</t>
  </si>
  <si>
    <t>Fair Value Measurements (Tables)</t>
  </si>
  <si>
    <t>Fair Value, by Balance Sheet Grouping [Table Text Block]</t>
  </si>
  <si>
    <t>The following table summarizes the fair value and carrying amount of the Company's long-term debt at March 31, 2016 and December 31, 2015 . March 31, 2016 December 31, 2015 (In millions) Carrying Amount Fair Carrying Amount Fair Long-Term Debt OG&amp;E Senior Notes $ 2,384.3 $ 2,748.1 $ 2,493.9 $ 2,754.6 OG&amp;E Industrial Authority Bonds 135.4 135.4 135.4 135.4 OG&amp;E Tinker Debt 10.0 9.5 10.0 9.2 OGE Energy Senior Notes 99.6 99.9 99.5 99.9</t>
  </si>
  <si>
    <t>Stock Based Compensation (Tables)</t>
  </si>
  <si>
    <t>Schedule of Compensation Cost for Share-based Payment Arrangements, Allocation of Share-based Compensation Costs by Plan [Table Text Block]</t>
  </si>
  <si>
    <t>The following table summarizes the Company's pre-tax compensation expense and related income tax benefit for the three month s ended March 31, 2016 , and 2015 related to the Company's performance units and restricted stock . Three Months Ended March 31, (In millions) 2016 2015 Performance units Total shareholder return $ 1.1 $ 1.9 Earnings per share 0.6 0.5 Total performance units 1.7 2.4 Restricted stock — — Total compensation expense 1.7 2.4 Less: Amount paid by unconsolidated affiliates — 0.3 Net compensation expense $ 1.7 $ 2.1 Income tax benefit $ 0.6 $ 0.8</t>
  </si>
  <si>
    <t>Disclosure of Share-based Compensation Arrangements by Share-based Payment Award [Table Text Block]</t>
  </si>
  <si>
    <t>The following table summarizes the activity of the Company's stock-based compensation during the three months ended March 31, 2016 . Units/Shares Fair Value Per Share Grants Performance units (Total shareholder return) 280,604 $ 20.84 Performance units (Earnings per share) 93,533 $ 26.59</t>
  </si>
  <si>
    <t>Common Equity (Tables)</t>
  </si>
  <si>
    <t>Schedule of Earnings Per Share, Basic and Diluted [Table Text Block]</t>
  </si>
  <si>
    <t xml:space="preserve"> Basic and diluted earnings per share for the Company were calculated as follows: Three Months Ended March 31, (In millions) 2016 2015 Net Income $ 25.2 $ 43.2 Average Common Shares Outstanding Basic average common shares outstanding 199.7 199.5 Effect of dilutive securities: Contingently issuable shares (performance and restricted stock units) — — Diluted average common shares outstanding 199.7 199.5 Basic Earnings Per Average Common Share $ 0.13 $ 0.22 Diluted Earnings Per Average Common Share $ 0.13 $ 0.22 Anti-dilutive shares excluded from earnings per share calculation — —</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39% Garfield Industrial Authority, January 1, 2025 $ 47.0 0.07% - 0.43% Muskogee Industrial Authority, January 1, 2025 32.4 0.05% - 0.40% Muskogee Industrial Authority, June 1, 2027 56.0 Total (redeemable during next 12 months) $ 135.4</t>
  </si>
  <si>
    <t>Short-Term Debt and Credit Facilities (Tables)</t>
  </si>
  <si>
    <t>Schedule of Line of Credit Facilities [Table Text Block]</t>
  </si>
  <si>
    <t>The following table provides information regarding the Company's revolving credit agreements and available cash at March 31, 2016 . Aggregate Amount Weighted-Average Entity Commitment Outstanding (A) Interest Rate Maturity (In millions) OGE Energy (B) $ 750.0 $ 187.5 0.74 % (D) December 13, 2018 (E) OG&amp;E (C) 400.0 1.7 0.95 % (D) December 13, 2018 (E) Total $ 1,150.0 $ 189.2 0.95 % (A) Includes direct borrowings under the revolving credit agreements, commercial paper borrowings and letters of credit at March 31, 2016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E) As of March 31, 2016 , commitments of $16.3 million and $8.7 million of the Company's and OG&amp;E's credit facilities, respectively, were not extended and unless the non-extending lender is replaced in accordance with the terms of the credit facility, such commitments will expire December 13, 2017 .</t>
  </si>
  <si>
    <t>Retirement Plans and Postretirement Benefit Plans (Tables)</t>
  </si>
  <si>
    <t>Schedule of Defined Benefit Plans Disclosures [Table Text Block]</t>
  </si>
  <si>
    <t xml:space="preserve">The details of net periodic benefit cost, before consideration of capitalized amounts, of the Company's Pension Plan, the Restoration of Retirement Income Plan and the postretirement benefit plans included in the Condensed Consolidated Financial Statements are as follows: Net Periodic Benefit Cost Pension Plan Restoration of Retirement Postretirement Benefit Plans Three Months Ended March 31, Three Months Ended March 31, Three Months Ended March 31, (In millions) 2016 2015 2016 2015 2016 2015 Service cost $ 4.4 $ 4.5 $ 0.1 $ 0.4 $ 0.3 $ 0.5 Interest cost 6.6 6.4 0.1 0.2 2.3 2.6 Expected return on plan assets (10.5 ) (11.8 ) — — (0.6 ) (0.6 ) Amortization of net loss 4.2 4.3 0.2 0.1 0.5 3.4 Amortization of unrecognized prior service cost (A) — 0.1 — — (2.2 ) (4.1 ) Total net periodic benefit cost 4.7 3.5 0.4 0.7 0.3 1.8 Less: Amount paid by unconsolidated affiliates 1.3 1.1 — — 0.1 0.3 Net periodic benefit cost (B) $ 3.4 $ 2.4 $ 0.4 $ 0.7 $ 0.2 $ 1.5 (A) Unamortized prior service cost is amortized on a straight-line basis over the average remaining service period to the first eligibility age of participants who are expected to receive a benefit and are active at the date of the plan amendment. (B) In addition to the $4.0 million and $4.6 million of net periodic benefit cost recognized during the three months ended March 31, 2016 and 2015 , respectively, the Company recognized the following: • an increase in pension expense in the three months ended March 31, 2016 and 2015 of $2.3 million and $3.0 million , respectively, to maintain the allowable amount to be recovered for pension expense in the Oklahoma jurisdiction, which are included in the Pension tracker regulatory liability (see Note 1); and • an increase in postretirement medical expense in the three months ended March 31, 2016 and 2015 of $2.0 million and $1.4 million , respectively, to maintain the allowable amount to be recovered for postretirement medical expense in the Oklahoma jurisdiction, which are included in the Pension tracker regulatory liability (see Note 1). </t>
  </si>
  <si>
    <t>Schedule of Capitalized Pension and Postretirement Cost [Table Text Block]</t>
  </si>
  <si>
    <t xml:space="preserve"> Three Months Ended March 31, (In millions) 2016 2015 Capitalized portion of net periodic pension benefit cost $ 1.2 $ 0.8 Capitalized portion of net periodic postretirement benefit cost 0.1 0.5</t>
  </si>
  <si>
    <t>Report of Business Segments (Tables)</t>
  </si>
  <si>
    <t>Segment Reporting [Abstract]</t>
  </si>
  <si>
    <t>Schedule of Segment Reporting Information, by Segment [Table Text Block]</t>
  </si>
  <si>
    <t>The following tables summarize the results of the Company's business segments for the three months ended March 31, 2016 and 2015 . Three Months Ended March 31, 2016 Electric Utility Natural Gas Midstream Operations Other Operations Eliminations Total (In millions) Operating revenues $ 433.1 $ — $ — $ — $ 433.1 Cost of sales 177.9 — — — 177.9 Other operation and maintenance 116.3 0.2 (2.6 ) — 113.9 Depreciation and amortization 76.7 — 1.8 — 78.5 Taxes other than income 23.6 — 1.3 — 24.9 Operating income (loss) 38.6 (0.2 ) (0.5 ) — 37.9 Equity in earnings of unconsolidated affiliates — 28.3 — — 28.3 Other income (expense) 5.3 — 0.3 (0.1 ) 5.5 Interest expense 35.5 — 0.9 (0.1 ) 36.3 Income tax expense (benefit) 2.3 10.1 (2.2 ) — 10.2 Net income $ 6.1 $ 18.0 $ 1.1 $ — $ 25.2 Investment in unconsolidated affiliates $ — $ 1,187.4 $ — $ — $ 1,187.4 Total assets $ 8,288.5 $ 1,467.9 $ 98.7 $ (331.8 ) $ 9,523.3 Three Months Ended March 31, 2015 Electric Utility Natural Gas Midstream Operations Other Operations Eliminations Total (In millions) Operating revenues $ 480.1 $ — $ — $ — $ 480.1 Cost of sales 211.6 — — — 211.6 Other operation and maintenance 114.3 0.8 (3.4 ) — 111.7 Depreciation and amortization 73.8 — 2.1 — 75.9 Taxes other than income 23.1 — 1.4 — 24.5 Operating income (loss) 57.3 (0.8 ) (0.1 ) — 56.4 Equity in earnings of unconsolidated affiliates — 31.7 — — 31.7 Other income (expense) 2.9 — 2.5 — 5.4 Interest expense 36.8 — 0.6 — 37.4 Income tax expense (benefit) 6.3 8.1 (1.5 ) — 12.9 Net income $ 17.1 $ 22.8 $ 3.3 $ — $ 43.2 Investment in unconsolidated affiliates $ — $ 1,315.7 $ — $ — $ 1,315.7 Total assets $ 8,217.7 $ 1,476.7 $ 122.3 $ (332.4 ) $ 9,484.3</t>
  </si>
  <si>
    <t>Summary of Significant Accounting Policies Equity Ownership (Details)</t>
  </si>
  <si>
    <t>CenterPoint [Member]</t>
  </si>
  <si>
    <t>Percentage Share of Management Rights</t>
  </si>
  <si>
    <t>50.00%</t>
  </si>
  <si>
    <t>OGE Holdings [Member]</t>
  </si>
  <si>
    <t>Summary of Significant Accounting Policies Regulated Operations (Details) - USD ($) $ in Millions</t>
  </si>
  <si>
    <t>Schedule of Regulatory Assets and Liabilities [Line Items]</t>
  </si>
  <si>
    <t>Regulatory Assets, Current</t>
  </si>
  <si>
    <t>Regulatory Assets, Noncurrent</t>
  </si>
  <si>
    <t>Regulatory Liability, Current</t>
  </si>
  <si>
    <t>Regulatory Liability, Noncurrent</t>
  </si>
  <si>
    <t>Prior Period Reclassification Adjustment</t>
  </si>
  <si>
    <t>Other Regulatory Liabilities [Member]</t>
  </si>
  <si>
    <t>[1]</t>
  </si>
  <si>
    <t>[2]</t>
  </si>
  <si>
    <t>Accrued removal obligations [Member]</t>
  </si>
  <si>
    <t>Pension tracker [Member]</t>
  </si>
  <si>
    <t>Oklahoma demand program rider under recovery [Member]</t>
  </si>
  <si>
    <t>[3]</t>
  </si>
  <si>
    <t>Other Regulatory Assets [Member]</t>
  </si>
  <si>
    <t>Benefit obligations regulatory asset [Member]</t>
  </si>
  <si>
    <t>Income taxes recoverable from customers, net [Member]</t>
  </si>
  <si>
    <t>Smart Grid [Member]</t>
  </si>
  <si>
    <t>Deferred storm expenses [Member]</t>
  </si>
  <si>
    <t>Unamortized loss on reacquired debt [Member]</t>
  </si>
  <si>
    <t>Included in Other Current Liabilities on the Condensed Consolidated Balance Sheets.</t>
  </si>
  <si>
    <t>Prior year amount of $1.0 million reclassified from deferred other liabilities to Non-Current Regulatory Liabilities.</t>
  </si>
  <si>
    <t>Included in Other Current Assets on the Condensed Consolidated Balance Sheets.</t>
  </si>
  <si>
    <t>Summary of Significant Accounting Policies Asset Retirement Obligation (Details) - USD ($) $ in Millions</t>
  </si>
  <si>
    <t>Asset Retirement Obligation, Roll Forward Analysis [Roll Forward]</t>
  </si>
  <si>
    <t>Balance at January 1</t>
  </si>
  <si>
    <t>Accretion expense</t>
  </si>
  <si>
    <t>Liabilities settled</t>
  </si>
  <si>
    <t>Balance at March 31</t>
  </si>
  <si>
    <t>Summary of Significant Accounting Policies Accumulated Other Comprehensive Income (Loss) (Details) - USD ($) $ in Millions</t>
  </si>
  <si>
    <t>Defined Benefit Plans and Other Postretirement Benefit Plans Table Text Block [Line Items]</t>
  </si>
  <si>
    <t>Accumulated other comprehensive income (loss)</t>
  </si>
  <si>
    <t>Amounts reclassified from accumulated other comprehensive income (loss)</t>
  </si>
  <si>
    <t>Amounts Reclassified from Accumulated OCI, Net of Tax and Noncontrolling Interest</t>
  </si>
  <si>
    <t>Pension Plans, Defined Benefit [Member]</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Tax</t>
  </si>
  <si>
    <t>Other Postretirement Benefit Plans, Defined Benefi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Defined Benefit Plans Income Loss [Member] | Pension Plans, Defined Benefit [Member]</t>
  </si>
  <si>
    <t>Defined Benefit Plans Income Loss [Member] | Other Postretirement Benefit Plans, Defined Benefit [Member]</t>
  </si>
  <si>
    <t>Defined Benefit Plan Prior Service Cost [Member] | Pension Plans, Defined Benefit [Member]</t>
  </si>
  <si>
    <t>Defined Benefit Plan Prior Service Cost [Member] | Other Postretirement Benefit Plans, Defined Benefit [Member]</t>
  </si>
  <si>
    <t>These accumulated other comprehensive income (loss) components are included in the computation of net periodic benefit cost (see Note 10 for additional information).</t>
  </si>
  <si>
    <t>Summary of Significant Accounting Policies Summary of Significant Accounting Policies Reclassifications (Details) $ in Millions</t>
  </si>
  <si>
    <t>Mar. 31, 2016USD ($)</t>
  </si>
  <si>
    <t>Adjustments for New Accounting Pronouncement [Member]</t>
  </si>
  <si>
    <t>Investment in Unconsolidated Affiliate and Related Party Transactions (Details) - USD ($) $ in Millions</t>
  </si>
  <si>
    <t>1 Months Ended</t>
  </si>
  <si>
    <t>Apr. 30, 2014</t>
  </si>
  <si>
    <t>May. 13, 2014</t>
  </si>
  <si>
    <t>May. 01, 2013</t>
  </si>
  <si>
    <t>Equity Method Investment, Difference Between Carrying Amount and Underlying Equity</t>
  </si>
  <si>
    <t>Enable Midstream Partners [Member]</t>
  </si>
  <si>
    <t>Partners' Capital Account, Units, Sold in Public Offering</t>
  </si>
  <si>
    <t>Distributions received</t>
  </si>
  <si>
    <t>Enogex LLC [Member]</t>
  </si>
  <si>
    <t>Percentage of Enogex LLC Contributed</t>
  </si>
  <si>
    <t>100.00%</t>
  </si>
  <si>
    <t>Increase in fair value of net assets</t>
  </si>
  <si>
    <t>Southeast Supply Header, LLC [Member]</t>
  </si>
  <si>
    <t>Percentage of Subsidiary Contributed</t>
  </si>
  <si>
    <t>24.95%</t>
  </si>
  <si>
    <t>Limited Partner Units Owned</t>
  </si>
  <si>
    <t>Limited Liability Company (LLC) or Limited Partnership (LP), Members or Limited Partners, Ownership Interest</t>
  </si>
  <si>
    <t>26.30%</t>
  </si>
  <si>
    <t>Subordinated Units Held by Limited Partners of the LLC or LP</t>
  </si>
  <si>
    <t>Percent of Incentive Distribution Rights</t>
  </si>
  <si>
    <t>60.00%</t>
  </si>
  <si>
    <t>40.00%</t>
  </si>
  <si>
    <t>Investment in Unconsolidated Affiliate and Related Party Transactions Related Party Transactions (Details) - USD ($) $ in Millions</t>
  </si>
  <si>
    <t>Related Party Transaction [Line Items]</t>
  </si>
  <si>
    <t>Og and E [Member] | Enable Midstream Partners [Member]</t>
  </si>
  <si>
    <t>Revenue from Related Parties</t>
  </si>
  <si>
    <t>Operating Costs Charged [Member] | OGE Energy [Member] | Enable Midstream Partners [Member]</t>
  </si>
  <si>
    <t>Related Party Transaction, Selling, General and Administrative Expenses from Transactions with Related Party</t>
  </si>
  <si>
    <t>Natural Gas Transportation [Member] | Og and E [Member] | Enable Midstream Partners [Member]</t>
  </si>
  <si>
    <t>Related Party Transaction, Purchases from Related Party</t>
  </si>
  <si>
    <t>Natural Gas Purchases [Member] | Og and E [Member] | Enable Midstream Partners [Member]</t>
  </si>
  <si>
    <t>Employment Costs [Member] | OGE Energy [Member] | Enable Midstream Partners [Member]</t>
  </si>
  <si>
    <t>Investment in Unconsolidated Affiliate and Related Party Transactions Summarized Balance Sheet Information of Equity Method Investment (Details) - USD ($) $ in Millions</t>
  </si>
  <si>
    <t>Summarized Financial Information of Equity Method Investment [Line Items]</t>
  </si>
  <si>
    <t>Current assets</t>
  </si>
  <si>
    <t>Non-current assets</t>
  </si>
  <si>
    <t>Current liabilities</t>
  </si>
  <si>
    <t>Non-current liabilities</t>
  </si>
  <si>
    <t>Investment in Unconsolidated Affiliate and Related Party Transactions Summarized Income Statement of Equity Method Investment (Details) - USD ($) $ in Millions</t>
  </si>
  <si>
    <t>Operating revenues</t>
  </si>
  <si>
    <t>Cost of NGLs</t>
  </si>
  <si>
    <t>Operating income</t>
  </si>
  <si>
    <t>Investment in Unconsolidated Affiliate and Related Party Transactions Reconciliation of Equity in Earnings of Unconsolidated Affiliates (Details) - USD ($) $ in Millions</t>
  </si>
  <si>
    <t>OGE's share of Enable Net Income</t>
  </si>
  <si>
    <t>Amortization of basis difference</t>
  </si>
  <si>
    <t>Elimination of Enogex Holdings fair value and other adjustments</t>
  </si>
  <si>
    <t>Natural Gas Midstream Operations [Member]</t>
  </si>
  <si>
    <t>Fair Value Measurements Carrying and Fair Value Amounts (Details) - USD ($) $ in Millions</t>
  </si>
  <si>
    <t>OG&amp;E Senior Notes [Member]</t>
  </si>
  <si>
    <t>Fair Value, Balance Sheet Grouping, Financial Statement Captions [Line Items]</t>
  </si>
  <si>
    <t>Total long-term debt</t>
  </si>
  <si>
    <t>Long-Term Debt, Fair Value</t>
  </si>
  <si>
    <t>OG&amp;E Industrial Authority Bonds [Member]</t>
  </si>
  <si>
    <t>OG&amp;E Tinker Debt [Member]</t>
  </si>
  <si>
    <t>OGE Energy Senior Notes [Member]</t>
  </si>
  <si>
    <t>Fair Value, Measurements, Recurring [Member]</t>
  </si>
  <si>
    <t>Derivative Assets (Liabilities), at Fair Value, Net</t>
  </si>
  <si>
    <t>Stock Based Compensation (Details) - USD ($) $ / shares in Units, $ in Millions</t>
  </si>
  <si>
    <t>Share-based Compensation Arrangement by Share-based Payment Award [Line Items]</t>
  </si>
  <si>
    <t>Tax Benefit from Compensation Expense</t>
  </si>
  <si>
    <t>Performance Units Related to Earnings Per Share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Total Shareholder Return [Member]</t>
  </si>
  <si>
    <t>Performance Shares [Member]</t>
  </si>
  <si>
    <t>Compensation Expense</t>
  </si>
  <si>
    <t>Restricted Stock [Member]</t>
  </si>
  <si>
    <t>Stock Compensation Plan [Member]</t>
  </si>
  <si>
    <t>Amount paid by unconsolidated affiliates</t>
  </si>
  <si>
    <t>Compensation Expense, Net of Unconsolidated Affiliates</t>
  </si>
  <si>
    <t>Performance Units Related to Earnings Per Share [Member] | Performance Shares [Member]</t>
  </si>
  <si>
    <t>Total Shareholder Return [Member] | Performance Shares [Member]</t>
  </si>
  <si>
    <t>Common Stock [Member]</t>
  </si>
  <si>
    <t>Stock Issued During Period, Shares, Share-based Compensation, Net of Forfeitures</t>
  </si>
  <si>
    <t>Shares Paid for Tax Withholding</t>
  </si>
  <si>
    <t>Common Equity Automatic Dividend Reinvestment and Stock Purchase Plan (Details) - Automatic Dividend Reinvestment and Stock Purchase Plan [Member]</t>
  </si>
  <si>
    <t>Stock Issued During Period, Shares, Dividend Reinvestment Plan and Stock Purchase Plan</t>
  </si>
  <si>
    <t>Shares Held in Reserve Related to Dividend Reinvestment Plan and Stock Purchase Plan</t>
  </si>
  <si>
    <t>Common Equity Earnings Per Share (Details) - USD ($) $ / shares in Units, shares in Millions, $ in Millions</t>
  </si>
  <si>
    <t>Basic Average Common Shares Outstanding</t>
  </si>
  <si>
    <t>Contingently Issuable Shares (Performance and Restricted Stock Units)</t>
  </si>
  <si>
    <t>Diluted Average Common Shares Outstanding</t>
  </si>
  <si>
    <t>Earnings Per Share, Basic and Diluted [Abstract]</t>
  </si>
  <si>
    <t>Basic earnings per average common share attributable to OGE Energy common shareholders</t>
  </si>
  <si>
    <t>Diluted earnings per average common share attributable to OGE Energy common shareholders</t>
  </si>
  <si>
    <t>Antidilutive Securities Excluded from Computation of Earnings Per Share, Amount</t>
  </si>
  <si>
    <t>Long-Term Debt (Details) $ in Millions</t>
  </si>
  <si>
    <t>Debt Instrument [Line Items]</t>
  </si>
  <si>
    <t>Percent of Principal Amount Subject to Optional Tender</t>
  </si>
  <si>
    <t>Garfield Industrial Authority, January 1, 2025 [Member]</t>
  </si>
  <si>
    <t>Debt Instrument, Maturity Date</t>
  </si>
  <si>
    <t>Jan. 1,
		2025</t>
  </si>
  <si>
    <t>Muskogee Industrial Authority, Janaury 1, 2025 [Member]</t>
  </si>
  <si>
    <t>Muskogee Industrial Authority, June 1, 2027 [Member]</t>
  </si>
  <si>
    <t>Jun. 1,
		2027</t>
  </si>
  <si>
    <t>Redeemable during the next 12 months</t>
  </si>
  <si>
    <t>Redeemable during the next 12 months | Garfield Industrial Authority, January 1, 2025 [Member]</t>
  </si>
  <si>
    <t>Series Minimum</t>
  </si>
  <si>
    <t>0.05%</t>
  </si>
  <si>
    <t>Series Maximum</t>
  </si>
  <si>
    <t>0.39%</t>
  </si>
  <si>
    <t>Redeemable during the next 12 months | Muskogee Industrial Authority, Janaury 1, 2025 [Member]</t>
  </si>
  <si>
    <t>0.07%</t>
  </si>
  <si>
    <t>0.43%</t>
  </si>
  <si>
    <t>Redeemable during the next 12 months | Muskogee Industrial Authority, June 1, 2027 [Member]</t>
  </si>
  <si>
    <t>0.40%</t>
  </si>
  <si>
    <t>OG&amp;E [Member] | Redeemable during the next 12 months | Garfield Industrial Authority, January 1, 2025 [Member]</t>
  </si>
  <si>
    <t>Long term debt, gross</t>
  </si>
  <si>
    <t>OG&amp;E [Member] | Redeemable during the next 12 months | Muskogee Industrial Authority, Janaury 1, 2025 [Member]</t>
  </si>
  <si>
    <t>OG&amp;E [Member] | Redeemable during the next 12 months | Muskogee Industrial Authority, June 1, 2027 [Member]</t>
  </si>
  <si>
    <t>Short-Term Debt and Credit Facilities (Details) - USD ($) $ in Millions</t>
  </si>
  <si>
    <t>Line of Credit Facility [Line Items]</t>
  </si>
  <si>
    <t>Line of Credit Facility [Abstract]</t>
  </si>
  <si>
    <t>Aggregate Commitment</t>
  </si>
  <si>
    <t>Amount Outstanding</t>
  </si>
  <si>
    <t>Weighted Average Interest Rate</t>
  </si>
  <si>
    <t>0.95%</t>
  </si>
  <si>
    <t>OGE Energy [Member]</t>
  </si>
  <si>
    <t>0.74%</t>
  </si>
  <si>
    <t>[1],[2]</t>
  </si>
  <si>
    <t>[2],[3]</t>
  </si>
  <si>
    <t>Maturity</t>
  </si>
  <si>
    <t>[2],[4]</t>
  </si>
  <si>
    <t>Dec. 13,
		2018</t>
  </si>
  <si>
    <t>OG&amp;E [Member]</t>
  </si>
  <si>
    <t>[5]</t>
  </si>
  <si>
    <t>Letters of Credit Outstanding, Amount</t>
  </si>
  <si>
    <t>[1],[5]</t>
  </si>
  <si>
    <t>[3],[5]</t>
  </si>
  <si>
    <t>[4],[5]</t>
  </si>
  <si>
    <t>Period For Which Regulatory Approval Has Been Given to Acquire Short Term Debt</t>
  </si>
  <si>
    <t>2 years</t>
  </si>
  <si>
    <t>Short Term Borrowing Capacity That Has Regulatory Approval</t>
  </si>
  <si>
    <t>December 13, 2017 [Member] | OGE Energy [Member]</t>
  </si>
  <si>
    <t>December 13, 2017 [Member] | OG&amp;E [Member]</t>
  </si>
  <si>
    <t>Includes direct borrowings under the revolving credit agreements, commercial paper borrowings and letters of credit at March 31, 2016.</t>
  </si>
  <si>
    <t>This bank facility is available to back up the Company's commercial paper borrowings and to provide revolving credit borrowings. This bank facility can also be used as a letter of credit facility.</t>
  </si>
  <si>
    <t>Represents the weighted-average interest rate for the outstanding borrowings under the revolving credit agreements, commercial paper borrowings and letters of credit.</t>
  </si>
  <si>
    <t>[4]</t>
  </si>
  <si>
    <t>As of March 31, 2016, commitments of $16.3 million and $8.7 million of the Company's and OG&amp;E's credit facilities, respectively, were not extended and unless the non-extending lender is replaced in accordance with the terms of the credit facility, such commitments will expire December 13, 2017.</t>
  </si>
  <si>
    <t>This bank facility is available to back up OG&amp;E's commercial paper borrowings and to provide revolving credit borrowings. This bank facility can also be used as a letter of credit facility.</t>
  </si>
  <si>
    <t>Retirement Plans and Postretirement Benefit Plans (Details) - USD ($) $ in Millions</t>
  </si>
  <si>
    <t>Defined Benefit Plan, Net Periodic Benefit Cost [Abstract]</t>
  </si>
  <si>
    <t>Net periodic benefit cost</t>
  </si>
  <si>
    <t>Service cost</t>
  </si>
  <si>
    <t>Interest cost</t>
  </si>
  <si>
    <t>Expected return on plan assets</t>
  </si>
  <si>
    <t>Amortization of net loss</t>
  </si>
  <si>
    <t>Amortization of unrecognized prior service cost</t>
  </si>
  <si>
    <t>Amount Attributable to Unconsolidated Affiliates</t>
  </si>
  <si>
    <t>Net Periodic Benefit Cost, Net of Unconsolidated Affiliates</t>
  </si>
  <si>
    <t>Capitalized Portion of Net Periodic Benefit Cost</t>
  </si>
  <si>
    <t>Pension Plans, Defined Benefit [Member] | OKLAHOMA</t>
  </si>
  <si>
    <t>Additional Pension Expense to Meet State Requirements</t>
  </si>
  <si>
    <t>Restoration of Retirement Income Plan [Member]</t>
  </si>
  <si>
    <t>Other Postretirement Benefit Plans, Defined Benefit [Member] | OKLAHOMA</t>
  </si>
  <si>
    <t>Additional Postretirement Medical Expense to Meet State Requirements</t>
  </si>
  <si>
    <t>Unamortized prior service cost is amortized on a straight-line basis over the average remaining service period to the first eligibility age of participants who are expected to receive a benefit and are active at the date of the plan amendment.</t>
  </si>
  <si>
    <t>In addition to the $4.0 million and $4.6 million of net periodic benefit cost recognized during the three months ended March 31, 2016 and 2015, respectively, the Company recognized the following: •an increase in pension expense in the three months ended March 31, 2016 and 2015 of $2.3 million and $3.0 million, respectively, to maintain the allowable amount to be recovered for pension expense in the Oklahoma jurisdiction, which are included in the Pension tracker regulatory liability (see Note 1); and •an increase in postretirement medical expense in the three months ended March 31, 2016 and 2015 of $2.0 million and $1.4 million, respectively, to maintain the allowable amount to be recovered for postretirement medical expense in the Oklahoma jurisdiction, which are included in the Pension tracker regulatory liability (see Note 1).</t>
  </si>
  <si>
    <t>Report of Business Segments (Details) - USD ($) $ in Millions</t>
  </si>
  <si>
    <t>Cost of sales</t>
  </si>
  <si>
    <t>Other income (expense)</t>
  </si>
  <si>
    <t>Income tax expense (benefit)</t>
  </si>
  <si>
    <t>Total assets</t>
  </si>
  <si>
    <t>Electric Utility [Member]</t>
  </si>
  <si>
    <t>Other Operations [Member]</t>
  </si>
  <si>
    <t>Eliminations [Member]</t>
  </si>
  <si>
    <t>Rate Matters and Regulation (Details) - USD ($) $ in Millions</t>
  </si>
  <si>
    <t>12 Months Ended</t>
  </si>
  <si>
    <t>Dec. 31, 2013</t>
  </si>
  <si>
    <t>Annual Recovery of Lost Revenues Through Rate Implementation</t>
  </si>
  <si>
    <t>Additional Plant Dismantlement Costs</t>
  </si>
  <si>
    <t>Change in Requested Return on Equity</t>
  </si>
  <si>
    <t>0.25%</t>
  </si>
  <si>
    <t>Change in Requested Rate Increase</t>
  </si>
  <si>
    <t>Oklahoma Attorney General's Staff [Member]</t>
  </si>
  <si>
    <t>Reduction to Requested Additional Plant Dismantlement Costs</t>
  </si>
  <si>
    <t>Oklahoma Public Utility Division Staff [Member]</t>
  </si>
  <si>
    <t>Recommended Rate Increase</t>
  </si>
  <si>
    <t>Recommended Return on Equity</t>
  </si>
  <si>
    <t>9.25%</t>
  </si>
  <si>
    <t>Recommended Common Equity Percentage</t>
  </si>
  <si>
    <t>53.00%</t>
  </si>
  <si>
    <t>Oklahoma Industrial Electric Consumers [Member]</t>
  </si>
  <si>
    <t>9.00%</t>
  </si>
  <si>
    <t>Recommended Rate Decrease</t>
  </si>
  <si>
    <t>Regional Haze [Member]</t>
  </si>
  <si>
    <t>Estimated Environmental Capital Costs</t>
  </si>
  <si>
    <t>SmartHours Program [Member]</t>
  </si>
  <si>
    <t>Lost Revenue Associated with Customer Programs</t>
  </si>
  <si>
    <t>Remaining Lost Revenues to be Recovered Through Rates</t>
  </si>
  <si>
    <t>Regulated Operating Revenue, Other</t>
  </si>
  <si>
    <t>Oklahoma Public Utility Division Staff [Member] | SmartHours Program [Member]</t>
  </si>
  <si>
    <t>Reduction of Revenue</t>
  </si>
  <si>
    <t>Environmental Compliance Plan [Member]</t>
  </si>
  <si>
    <t>Public Utilities, Property, Plant and Equipment, Construction Work in Progress</t>
  </si>
  <si>
    <t>OKLAHOMA</t>
  </si>
  <si>
    <t>Public Utilities, Requested Rate Increase (Decrease), Amount</t>
  </si>
  <si>
    <t>Public Utilities, Requested Return on Equity, Percentage</t>
  </si>
  <si>
    <t>10.25%</t>
  </si>
  <si>
    <t>Public Utilities, Requested Equity Capital Structure, Percentage</t>
  </si>
  <si>
    <t>Investments Since Last Rate Case</t>
  </si>
  <si>
    <t>Recommendation 1 [Member] | Oklahoma Attorney General's Staff [Member]</t>
  </si>
  <si>
    <t>Recommendation 2 [Member] | Oklahoma Attorney General's Staff [Member]</t>
  </si>
  <si>
    <t>8.90%</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0_);_(&quot;$ &quot;(#,##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1021635</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199701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2</v>
      </c>
    </row>
    <row spans="1:2" r="3">
      <c t="s" r="A3" s="3">
        <v>172</v>
      </c>
    </row>
    <row spans="1:2" r="4">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5</v>
      </c>
      <c t="s" r="B1" s="2">
        <v>1</v>
      </c>
    </row>
    <row spans="1:2" r="2">
      <c t="s" r="B2" s="2">
        <v>22</v>
      </c>
    </row>
    <row spans="1:2" r="3">
      <c t="s" r="A3" s="3">
        <v>176</v>
      </c>
    </row>
    <row spans="1:2" r="4">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9</v>
      </c>
      <c t="s" r="B1" s="2">
        <v>1</v>
      </c>
    </row>
    <row spans="1:2" r="2">
      <c t="s" r="B2" s="2">
        <v>2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2</v>
      </c>
      <c t="s" r="B1" s="2">
        <v>1</v>
      </c>
    </row>
    <row spans="1:2" r="2">
      <c t="s" r="B2" s="2">
        <v>22</v>
      </c>
    </row>
    <row spans="1:2" r="3">
      <c t="s" r="A3" s="3">
        <v>183</v>
      </c>
    </row>
    <row spans="1:2" r="4">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2</v>
      </c>
    </row>
    <row spans="1:2" r="3">
      <c t="s" r="A3" s="3">
        <v>187</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0</v>
      </c>
      <c t="s" r="B1" s="2">
        <v>1</v>
      </c>
    </row>
    <row spans="1:2" r="2">
      <c t="s" r="B2" s="2">
        <v>2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3</v>
      </c>
      <c t="s" r="B1" s="2">
        <v>1</v>
      </c>
    </row>
    <row spans="1:2" r="2">
      <c t="s" r="B2" s="2">
        <v>2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6</v>
      </c>
      <c t="s" r="B1" s="2">
        <v>1</v>
      </c>
    </row>
    <row spans="1:2" r="2">
      <c t="s" r="B2" s="2">
        <v>2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9</v>
      </c>
      <c t="s" r="B1" s="2">
        <v>1</v>
      </c>
    </row>
    <row spans="1:2" r="2">
      <c t="s" r="B2" s="2">
        <v>22</v>
      </c>
    </row>
    <row spans="1:2" r="3">
      <c t="s" r="A3" s="3">
        <v>200</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3</v>
      </c>
      <c t="s" r="B1" s="2">
        <v>1</v>
      </c>
    </row>
    <row spans="1:2" r="2">
      <c t="s" r="B2" s="2">
        <v>2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v>
      </c>
      <c t="s" r="B1" s="2">
        <v>1</v>
      </c>
    </row>
    <row spans="1:3" r="2">
      <c t="s" r="B2" s="2">
        <v>22</v>
      </c>
      <c t="s" r="C2" s="2">
        <v>23</v>
      </c>
    </row>
    <row spans="1:3" r="3">
      <c t="s" r="A3" s="3">
        <v>24</v>
      </c>
    </row>
    <row spans="1:3" r="4">
      <c t="s" r="A4" s="4">
        <v>24</v>
      </c>
      <c t="n" r="B4" s="7">
        <v>433.1</v>
      </c>
      <c t="n" r="C4" s="7">
        <v>480.1</v>
      </c>
    </row>
    <row spans="1:3" r="5">
      <c t="s" r="A5" s="3">
        <v>25</v>
      </c>
    </row>
    <row spans="1:3" r="6">
      <c t="s" r="A6" s="4">
        <v>25</v>
      </c>
      <c t="n" r="B6" s="8">
        <v>177.9</v>
      </c>
      <c t="n" r="C6" s="8">
        <v>211.6</v>
      </c>
    </row>
    <row spans="1:3" r="7">
      <c t="s" r="A7" s="3">
        <v>26</v>
      </c>
    </row>
    <row spans="1:3" r="8">
      <c t="s" r="A8" s="4">
        <v>27</v>
      </c>
      <c t="n" r="B8" s="8">
        <v>113.9</v>
      </c>
      <c t="n" r="C8" s="8">
        <v>111.7</v>
      </c>
    </row>
    <row spans="1:3" r="9">
      <c t="s" r="A9" s="4">
        <v>28</v>
      </c>
      <c t="n" r="B9" s="8">
        <v>78.5</v>
      </c>
      <c t="n" r="C9" s="8">
        <v>75.90000000000001</v>
      </c>
    </row>
    <row spans="1:3" r="10">
      <c t="s" r="A10" s="4">
        <v>29</v>
      </c>
      <c t="n" r="B10" s="8">
        <v>24.9</v>
      </c>
      <c t="n" r="C10" s="8">
        <v>24.5</v>
      </c>
    </row>
    <row spans="1:3" r="11">
      <c t="s" r="A11" s="4">
        <v>30</v>
      </c>
      <c t="n" r="B11" s="8">
        <v>217.3</v>
      </c>
      <c t="n" r="C11" s="8">
        <v>212.1</v>
      </c>
    </row>
    <row spans="1:3" r="12">
      <c t="s" r="A12" s="4">
        <v>31</v>
      </c>
      <c t="n" r="B12" s="8">
        <v>37.9</v>
      </c>
      <c t="n" r="C12" s="8">
        <v>56.4</v>
      </c>
    </row>
    <row spans="1:3" r="13">
      <c t="s" r="A13" s="3">
        <v>32</v>
      </c>
    </row>
    <row spans="1:3" r="14">
      <c t="s" r="A14" s="4">
        <v>33</v>
      </c>
      <c t="n" r="B14" s="8">
        <v>28.3</v>
      </c>
      <c t="n" r="C14" s="8">
        <v>31.7</v>
      </c>
    </row>
    <row spans="1:3" r="15">
      <c t="s" r="A15" s="4">
        <v>34</v>
      </c>
      <c t="n" r="B15" s="8">
        <v>1.6</v>
      </c>
      <c t="n" r="C15" s="8">
        <v>1.5</v>
      </c>
    </row>
    <row spans="1:3" r="16">
      <c t="s" r="A16" s="4">
        <v>35</v>
      </c>
      <c t="n" r="B16" s="8">
        <v>5.6</v>
      </c>
      <c t="n" r="C16" s="8">
        <v>4.9</v>
      </c>
    </row>
    <row spans="1:3" r="17">
      <c t="s" r="A17" s="4">
        <v>36</v>
      </c>
      <c t="n" r="B17" s="8">
        <v>-1.7</v>
      </c>
      <c t="n" r="C17" s="6">
        <v>-1</v>
      </c>
    </row>
    <row spans="1:3" r="18">
      <c t="s" r="A18" s="4">
        <v>37</v>
      </c>
      <c t="n" r="B18" s="8">
        <v>33.8</v>
      </c>
      <c t="n" r="C18" s="8">
        <v>37.1</v>
      </c>
    </row>
    <row spans="1:3" r="19">
      <c t="s" r="A19" s="3">
        <v>38</v>
      </c>
    </row>
    <row spans="1:3" r="20">
      <c t="s" r="A20" s="4">
        <v>39</v>
      </c>
      <c t="n" r="B20" s="8">
        <v>35.8</v>
      </c>
      <c t="n" r="C20" s="8">
        <v>36.9</v>
      </c>
    </row>
    <row spans="1:3" r="21">
      <c t="s" r="A21" s="4">
        <v>40</v>
      </c>
      <c t="n" r="B21" s="8">
        <v>-0.9</v>
      </c>
      <c t="n" r="C21" s="8">
        <v>-0.8</v>
      </c>
    </row>
    <row spans="1:3" r="22">
      <c t="s" r="A22" s="4">
        <v>41</v>
      </c>
      <c t="n" r="B22" s="8">
        <v>1.4</v>
      </c>
      <c t="n" r="C22" s="8">
        <v>1.3</v>
      </c>
    </row>
    <row spans="1:3" r="23">
      <c t="s" r="A23" s="4">
        <v>42</v>
      </c>
      <c t="n" r="B23" s="8">
        <v>36.3</v>
      </c>
      <c t="n" r="C23" s="8">
        <v>37.4</v>
      </c>
    </row>
    <row spans="1:3" r="24">
      <c t="s" r="A24" s="4">
        <v>43</v>
      </c>
      <c t="n" r="B24" s="8">
        <v>35.4</v>
      </c>
      <c t="n" r="C24" s="8">
        <v>56.1</v>
      </c>
    </row>
    <row spans="1:3" r="25">
      <c t="s" r="A25" s="4">
        <v>44</v>
      </c>
      <c t="n" r="B25" s="8">
        <v>10.2</v>
      </c>
      <c t="n" r="C25" s="8">
        <v>12.9</v>
      </c>
    </row>
    <row spans="1:3" r="26">
      <c t="s" r="A26" s="4">
        <v>45</v>
      </c>
      <c t="n" r="B26" s="7">
        <v>25.2</v>
      </c>
      <c t="n" r="C26" s="7">
        <v>43.2</v>
      </c>
    </row>
    <row spans="1:3" r="27">
      <c t="s" r="A27" s="4">
        <v>46</v>
      </c>
      <c t="n" r="B27" s="8">
        <v>199.7</v>
      </c>
      <c t="n" r="C27" s="8">
        <v>199.5</v>
      </c>
    </row>
    <row spans="1:3" r="28">
      <c t="s" r="A28" s="4">
        <v>47</v>
      </c>
      <c t="n" r="B28" s="8">
        <v>199.7</v>
      </c>
      <c t="n" r="C28" s="8">
        <v>199.5</v>
      </c>
    </row>
    <row spans="1:3" r="29">
      <c t="s" r="A29" s="4">
        <v>48</v>
      </c>
      <c t="n" r="B29" s="9">
        <v>0.13</v>
      </c>
      <c t="n" r="C29" s="9">
        <v>0.22</v>
      </c>
    </row>
    <row spans="1:3" r="30">
      <c t="s" r="A30" s="4">
        <v>49</v>
      </c>
      <c t="n" r="B30" s="10">
        <v>0.13</v>
      </c>
      <c t="n" r="C30" s="10">
        <v>0.22</v>
      </c>
    </row>
    <row spans="1:3" r="31">
      <c t="s" r="A31" s="4">
        <v>50</v>
      </c>
      <c t="n" r="B31" s="11">
        <v>0.275</v>
      </c>
      <c t="n" r="C31" s="11">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2</v>
      </c>
    </row>
    <row spans="1:2" r="3">
      <c t="s" r="A3" s="3">
        <v>160</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row spans="1:2" r="9">
      <c t="s" r="A9" s="4">
        <v>223</v>
      </c>
      <c t="s" r="B9" s="4">
        <v>224</v>
      </c>
    </row>
    <row spans="1:2" r="10">
      <c t="s" r="A10" s="4">
        <v>225</v>
      </c>
      <c t="s" r="B10"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2</v>
      </c>
    </row>
    <row spans="1:2" r="3">
      <c t="s" r="A3" s="3">
        <v>160</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2</v>
      </c>
    </row>
    <row spans="1:2" r="3">
      <c t="s" r="A3" s="3">
        <v>237</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6</v>
      </c>
      <c t="s" r="B1" s="2">
        <v>1</v>
      </c>
    </row>
    <row spans="1:2" r="2">
      <c t="s" r="B2" s="2">
        <v>22</v>
      </c>
    </row>
    <row spans="1:2" r="3">
      <c t="s" r="A3" s="3">
        <v>180</v>
      </c>
    </row>
    <row spans="1:2" r="4">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2</v>
      </c>
    </row>
    <row spans="1:2" r="3">
      <c t="s" r="A3" s="3">
        <v>183</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2</v>
      </c>
    </row>
    <row spans="1:2" r="3">
      <c t="s" r="A3" s="3">
        <v>191</v>
      </c>
    </row>
    <row spans="1:2" r="4">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7</v>
      </c>
      <c t="s" r="B1" s="2">
        <v>1</v>
      </c>
    </row>
    <row spans="1:2" r="2">
      <c t="s" r="B2" s="2">
        <v>22</v>
      </c>
    </row>
    <row spans="1:2" r="3">
      <c t="s" r="A3" s="3">
        <v>194</v>
      </c>
    </row>
    <row spans="1:2" r="4">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0</v>
      </c>
      <c t="s" r="B1" s="2">
        <v>1</v>
      </c>
    </row>
    <row spans="1:2" r="2">
      <c t="s" r="B2" s="2">
        <v>22</v>
      </c>
    </row>
    <row spans="1:2" r="3">
      <c t="s" r="A3" s="3">
        <v>197</v>
      </c>
    </row>
    <row spans="1:2" r="4">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22</v>
      </c>
      <c t="s" r="C2" s="2">
        <v>23</v>
      </c>
    </row>
    <row spans="1:3" r="3">
      <c t="s" r="A3" s="4">
        <v>52</v>
      </c>
      <c t="n" r="B3" s="7">
        <v>25.2</v>
      </c>
      <c t="n" r="C3" s="7">
        <v>43.2</v>
      </c>
    </row>
    <row spans="1:3" r="4">
      <c t="s" r="A4" s="3">
        <v>53</v>
      </c>
    </row>
    <row spans="1:3" r="5">
      <c t="s" r="A5" s="4">
        <v>54</v>
      </c>
      <c t="n" r="B5" s="8">
        <v>0.8</v>
      </c>
      <c t="n" r="C5" s="8">
        <v>0.4</v>
      </c>
    </row>
    <row spans="1:3" r="6">
      <c t="s" r="A6" s="3">
        <v>55</v>
      </c>
    </row>
    <row spans="1:3" r="7">
      <c t="s" r="A7" s="4">
        <v>56</v>
      </c>
      <c t="n" r="B7" s="6">
        <v>0</v>
      </c>
      <c t="n" r="C7" s="8">
        <v>0.2</v>
      </c>
    </row>
    <row spans="1:3" r="8">
      <c t="s" r="A8" s="4">
        <v>57</v>
      </c>
      <c t="n" r="B8" s="8">
        <v>-0.4</v>
      </c>
      <c t="n" r="C8" s="8">
        <v>-0.4</v>
      </c>
    </row>
    <row spans="1:3" r="9">
      <c t="s" r="A9" s="4">
        <v>58</v>
      </c>
      <c t="n" r="B9" s="8">
        <v>0.4</v>
      </c>
      <c t="n" r="C9" s="8">
        <v>0.2</v>
      </c>
    </row>
    <row spans="1:3" r="10">
      <c t="s" r="A10" s="4">
        <v>59</v>
      </c>
      <c t="n" r="B10" s="7">
        <v>25.6</v>
      </c>
      <c t="n" r="C10" s="7">
        <v>4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63</v>
      </c>
      <c t="s" r="B1" s="2">
        <v>1</v>
      </c>
    </row>
    <row spans="1:2" r="2">
      <c t="s" r="B2" s="2">
        <v>22</v>
      </c>
    </row>
    <row spans="1:2" r="3">
      <c t="s" r="A3" s="3">
        <v>200</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68</v>
      </c>
      <c t="s" r="B1" s="2">
        <v>1</v>
      </c>
    </row>
    <row spans="1:2" r="2">
      <c t="s" r="B2" s="2">
        <v>22</v>
      </c>
    </row>
    <row spans="1:2" r="3">
      <c t="s" r="A3" s="3">
        <v>269</v>
      </c>
    </row>
    <row spans="1:2" r="4">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4"/>
  </cols>
  <sheetData>
    <row spans="1:2" r="1">
      <c t="s" r="A1" s="1">
        <v>272</v>
      </c>
      <c t="s" r="B1" s="2">
        <v>22</v>
      </c>
    </row>
    <row spans="1:2" r="2">
      <c t="s" r="A2" s="4">
        <v>273</v>
      </c>
    </row>
    <row spans="1:2" r="3">
      <c t="s" r="A3" s="4">
        <v>274</v>
      </c>
      <c t="s" r="B3" s="4">
        <v>275</v>
      </c>
    </row>
    <row spans="1:2" r="4">
      <c t="s" r="A4" s="4">
        <v>276</v>
      </c>
    </row>
    <row spans="1:2" r="5">
      <c t="s" r="A5" s="4">
        <v>274</v>
      </c>
      <c t="s" r="B5" s="4">
        <v>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7</v>
      </c>
      <c t="s" r="C1" s="2">
        <v>1</v>
      </c>
    </row>
    <row spans="1:4" r="2">
      <c t="s" r="C2" s="2">
        <v>22</v>
      </c>
      <c t="s" r="D2" s="2">
        <v>100</v>
      </c>
    </row>
    <row spans="1:4" r="3">
      <c t="s" r="A3" s="3">
        <v>278</v>
      </c>
    </row>
    <row spans="1:4" r="4">
      <c t="s" r="A4" s="4">
        <v>82</v>
      </c>
      <c t="n" r="C4" s="7">
        <v>63.2</v>
      </c>
      <c t="n" r="D4" s="7">
        <v>61.3</v>
      </c>
    </row>
    <row spans="1:4" r="5">
      <c t="s" r="A5" s="4">
        <v>279</v>
      </c>
      <c t="n" r="C5" s="8">
        <v>50.8</v>
      </c>
      <c t="n" r="D5" s="8">
        <v>46.5</v>
      </c>
    </row>
    <row spans="1:4" r="6">
      <c t="s" r="A6" s="4">
        <v>280</v>
      </c>
      <c t="n" r="C6" s="8">
        <v>402.8</v>
      </c>
      <c t="n" r="D6" s="8">
        <v>402.2</v>
      </c>
    </row>
    <row spans="1:4" r="7">
      <c t="s" r="A7" s="4">
        <v>281</v>
      </c>
      <c t="n" r="C7" s="8">
        <v>66.90000000000001</v>
      </c>
      <c t="n" r="D7" s="8">
        <v>68.8</v>
      </c>
    </row>
    <row spans="1:4" r="8">
      <c t="s" r="A8" s="4">
        <v>282</v>
      </c>
      <c t="n" r="C8" s="8">
        <v>278.3</v>
      </c>
      <c t="n" r="D8" s="8">
        <v>273.6</v>
      </c>
    </row>
    <row spans="1:4" r="9">
      <c t="s" r="A9" s="4">
        <v>283</v>
      </c>
      <c t="n" r="C9" s="6">
        <v>1</v>
      </c>
    </row>
    <row spans="1:4" r="10">
      <c t="s" r="A10" s="4">
        <v>284</v>
      </c>
    </row>
    <row spans="1:4" r="11">
      <c t="s" r="A11" s="3">
        <v>278</v>
      </c>
    </row>
    <row spans="1:4" r="12">
      <c t="s" r="A12" s="4">
        <v>281</v>
      </c>
      <c t="s" r="B12" s="4">
        <v>285</v>
      </c>
      <c t="n" r="C12" s="8">
        <v>3.7</v>
      </c>
      <c t="n" r="D12" s="8">
        <v>7.5</v>
      </c>
    </row>
    <row spans="1:4" r="13">
      <c t="s" r="A13" s="4">
        <v>282</v>
      </c>
      <c t="s" r="B13" s="4">
        <v>286</v>
      </c>
      <c t="n" r="C13" s="6">
        <v>1</v>
      </c>
      <c t="n" r="D13" s="6">
        <v>1</v>
      </c>
    </row>
    <row spans="1:4" r="14">
      <c t="s" r="A14" s="4">
        <v>287</v>
      </c>
    </row>
    <row spans="1:4" r="15">
      <c t="s" r="A15" s="3">
        <v>278</v>
      </c>
    </row>
    <row spans="1:4" r="16">
      <c t="s" r="A16" s="4">
        <v>282</v>
      </c>
      <c t="n" r="C16" s="8">
        <v>255.3</v>
      </c>
      <c t="n" r="D16" s="8">
        <v>254.9</v>
      </c>
    </row>
    <row spans="1:4" r="17">
      <c t="s" r="A17" s="4">
        <v>288</v>
      </c>
    </row>
    <row spans="1:4" r="18">
      <c t="s" r="A18" s="3">
        <v>278</v>
      </c>
    </row>
    <row spans="1:4" r="19">
      <c t="s" r="A19" s="4">
        <v>282</v>
      </c>
      <c t="n" r="C19" s="6">
        <v>22</v>
      </c>
      <c t="n" r="D19" s="8">
        <v>17.7</v>
      </c>
    </row>
    <row spans="1:4" r="20">
      <c t="s" r="A20" s="4">
        <v>289</v>
      </c>
    </row>
    <row spans="1:4" r="21">
      <c t="s" r="A21" s="3">
        <v>278</v>
      </c>
    </row>
    <row spans="1:4" r="22">
      <c t="s" r="A22" s="4">
        <v>279</v>
      </c>
      <c t="s" r="B22" s="4">
        <v>290</v>
      </c>
      <c t="n" r="C22" s="8">
        <v>37.4</v>
      </c>
      <c t="n" r="D22" s="8">
        <v>36.6</v>
      </c>
    </row>
    <row spans="1:4" r="23">
      <c t="s" r="A23" s="4">
        <v>291</v>
      </c>
    </row>
    <row spans="1:4" r="24">
      <c t="s" r="A24" s="3">
        <v>278</v>
      </c>
    </row>
    <row spans="1:4" r="25">
      <c t="s" r="A25" s="4">
        <v>279</v>
      </c>
      <c t="s" r="B25" s="4">
        <v>290</v>
      </c>
      <c t="n" r="C25" s="8">
        <v>13.4</v>
      </c>
      <c t="n" r="D25" s="8">
        <v>9.9</v>
      </c>
    </row>
    <row spans="1:4" r="26">
      <c t="s" r="A26" s="4">
        <v>280</v>
      </c>
      <c t="n" r="C26" s="8">
        <v>17.1</v>
      </c>
      <c t="n" r="D26" s="8">
        <v>17.3</v>
      </c>
    </row>
    <row spans="1:4" r="27">
      <c t="s" r="A27" s="4">
        <v>292</v>
      </c>
    </row>
    <row spans="1:4" r="28">
      <c t="s" r="A28" s="3">
        <v>278</v>
      </c>
    </row>
    <row spans="1:4" r="29">
      <c t="s" r="A29" s="4">
        <v>280</v>
      </c>
      <c t="n" r="C29" s="6">
        <v>240</v>
      </c>
      <c t="n" r="D29" s="8">
        <v>242.2</v>
      </c>
    </row>
    <row spans="1:4" r="30">
      <c t="s" r="A30" s="4">
        <v>293</v>
      </c>
    </row>
    <row spans="1:4" r="31">
      <c t="s" r="A31" s="3">
        <v>278</v>
      </c>
    </row>
    <row spans="1:4" r="32">
      <c t="s" r="A32" s="4">
        <v>280</v>
      </c>
      <c t="n" r="C32" s="8">
        <v>56.8</v>
      </c>
      <c t="n" r="D32" s="8">
        <v>56.7</v>
      </c>
    </row>
    <row spans="1:4" r="33">
      <c t="s" r="A33" s="4">
        <v>294</v>
      </c>
    </row>
    <row spans="1:4" r="34">
      <c t="s" r="A34" s="3">
        <v>278</v>
      </c>
    </row>
    <row spans="1:4" r="35">
      <c t="s" r="A35" s="4">
        <v>280</v>
      </c>
      <c t="n" r="C35" s="8">
        <v>43.6</v>
      </c>
      <c t="n" r="D35" s="8">
        <v>43.6</v>
      </c>
    </row>
    <row spans="1:4" r="36">
      <c t="s" r="A36" s="4">
        <v>295</v>
      </c>
    </row>
    <row spans="1:4" r="37">
      <c t="s" r="A37" s="3">
        <v>278</v>
      </c>
    </row>
    <row spans="1:4" r="38">
      <c t="s" r="A38" s="4">
        <v>280</v>
      </c>
      <c t="n" r="C38" s="8">
        <v>30.9</v>
      </c>
      <c t="n" r="D38" s="8">
        <v>27.6</v>
      </c>
    </row>
    <row spans="1:4" r="39">
      <c t="s" r="A39" s="4">
        <v>296</v>
      </c>
    </row>
    <row spans="1:4" r="40">
      <c t="s" r="A40" s="3">
        <v>278</v>
      </c>
    </row>
    <row spans="1:4" r="41">
      <c t="s" r="A41" s="4">
        <v>280</v>
      </c>
      <c t="n" r="C41" s="7">
        <v>14.4</v>
      </c>
      <c t="n" r="D41" s="7">
        <v>14.8</v>
      </c>
    </row>
    <row spans="1:4" r="42">
      <c t="n" r="A42"/>
    </row>
    <row spans="1:4" r="43">
      <c t="s" r="A43" s="4">
        <v>285</v>
      </c>
      <c t="s" r="B43" s="4">
        <v>297</v>
      </c>
    </row>
    <row spans="1:4" r="44">
      <c t="s" r="A44" s="4">
        <v>286</v>
      </c>
      <c t="s" r="B44" s="4">
        <v>298</v>
      </c>
    </row>
    <row spans="1:4" r="45">
      <c t="s" r="A45" s="4">
        <v>290</v>
      </c>
      <c t="s" r="B45" s="4">
        <v>299</v>
      </c>
    </row>
  </sheetData>
  <mergeCells count="5">
    <mergeCell ref="A1:B2"/>
    <mergeCell ref="A42:C42"/>
    <mergeCell ref="B43:C43"/>
    <mergeCell ref="B44:C44"/>
    <mergeCell ref="B45:C4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0</v>
      </c>
      <c t="s" r="B1" s="2">
        <v>1</v>
      </c>
    </row>
    <row spans="1:3" r="2">
      <c t="s" r="B2" s="2">
        <v>22</v>
      </c>
      <c t="s" r="C2" s="2">
        <v>23</v>
      </c>
    </row>
    <row spans="1:3" r="3">
      <c t="s" r="A3" s="3">
        <v>301</v>
      </c>
    </row>
    <row spans="1:3" r="4">
      <c t="s" r="A4" s="4">
        <v>302</v>
      </c>
      <c t="n" r="B4" s="7">
        <v>63.3</v>
      </c>
      <c t="n" r="C4" s="7">
        <v>58.6</v>
      </c>
    </row>
    <row spans="1:3" r="5">
      <c t="s" r="A5" s="4">
        <v>303</v>
      </c>
      <c t="n" r="B5" s="8">
        <v>0.7</v>
      </c>
      <c t="n" r="C5" s="8">
        <v>0.6</v>
      </c>
    </row>
    <row spans="1:3" r="6">
      <c t="s" r="A6" s="4">
        <v>304</v>
      </c>
      <c t="n" r="B6" s="6">
        <v>0</v>
      </c>
      <c t="n" r="C6" s="8">
        <v>-0.3</v>
      </c>
    </row>
    <row spans="1:3" r="7">
      <c t="s" r="A7" s="4">
        <v>305</v>
      </c>
      <c t="n" r="B7" s="12">
        <v>64</v>
      </c>
      <c t="n" r="C7" s="7">
        <v>5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306</v>
      </c>
      <c t="s" r="C1" s="2">
        <v>1</v>
      </c>
    </row>
    <row spans="1:6" r="2">
      <c t="s" r="C2" s="2">
        <v>22</v>
      </c>
      <c t="s" r="D2" s="2">
        <v>23</v>
      </c>
      <c t="s" r="E2" s="2">
        <v>100</v>
      </c>
      <c t="s" r="F2" s="2">
        <v>145</v>
      </c>
    </row>
    <row spans="1:6" r="3">
      <c t="s" r="A3" s="3">
        <v>307</v>
      </c>
    </row>
    <row spans="1:6" r="4">
      <c t="s" r="A4" s="4">
        <v>308</v>
      </c>
      <c t="n" r="C4" s="7">
        <v>-34.7</v>
      </c>
      <c t="n" r="D4" s="7">
        <v>-41.2</v>
      </c>
      <c t="n" r="E4" s="7">
        <v>-35.1</v>
      </c>
      <c t="n" r="F4" s="7">
        <v>-41.4</v>
      </c>
    </row>
    <row spans="1:6" r="5">
      <c t="s" r="A5" s="4">
        <v>309</v>
      </c>
      <c t="n" r="C5" s="8">
        <v>0.4</v>
      </c>
      <c t="n" r="D5" s="8">
        <v>0.2</v>
      </c>
    </row>
    <row spans="1:6" r="6">
      <c t="s" r="A6" s="4">
        <v>310</v>
      </c>
      <c t="n" r="C6" s="8">
        <v>0.4</v>
      </c>
      <c t="n" r="D6" s="8">
        <v>0.2</v>
      </c>
    </row>
    <row spans="1:6" r="7">
      <c t="s" r="A7" s="4">
        <v>311</v>
      </c>
    </row>
    <row spans="1:6" r="8">
      <c t="s" r="A8" s="3">
        <v>307</v>
      </c>
    </row>
    <row spans="1:6" r="9">
      <c t="s" r="A9" s="4">
        <v>309</v>
      </c>
      <c t="n" r="C9" s="8">
        <v>0.8</v>
      </c>
      <c t="n" r="D9" s="8">
        <v>0.4</v>
      </c>
    </row>
    <row spans="1:6" r="10">
      <c t="s" r="A10" s="4">
        <v>312</v>
      </c>
      <c t="s" r="B10" s="4">
        <v>285</v>
      </c>
      <c t="n" r="C10" s="8">
        <v>-1.2</v>
      </c>
      <c t="n" r="D10" s="8">
        <v>-1.2</v>
      </c>
    </row>
    <row spans="1:6" r="11">
      <c t="s" r="A11" s="4">
        <v>313</v>
      </c>
      <c t="n" r="C11" s="8">
        <v>-0.4</v>
      </c>
      <c t="n" r="D11" s="8">
        <v>-0.8</v>
      </c>
    </row>
    <row spans="1:6" r="12">
      <c t="s" r="A12" s="4">
        <v>314</v>
      </c>
    </row>
    <row spans="1:6" r="13">
      <c t="s" r="A13" s="3">
        <v>307</v>
      </c>
    </row>
    <row spans="1:6" r="14">
      <c t="s" r="A14" s="4">
        <v>309</v>
      </c>
      <c t="n" r="C14" s="8">
        <v>-0.4</v>
      </c>
      <c t="n" r="D14" s="8">
        <v>0.2</v>
      </c>
    </row>
    <row spans="1:6" r="15">
      <c t="s" r="A15" s="4">
        <v>312</v>
      </c>
      <c t="s" r="B15" s="4">
        <v>285</v>
      </c>
      <c t="n" r="C15" s="6">
        <v>0</v>
      </c>
      <c t="n" r="D15" s="8">
        <v>-0.4</v>
      </c>
    </row>
    <row spans="1:6" r="16">
      <c t="s" r="A16" s="4">
        <v>315</v>
      </c>
      <c t="s" r="B16" s="4">
        <v>285</v>
      </c>
      <c t="n" r="C16" s="8">
        <v>0.6</v>
      </c>
      <c t="n" r="D16" s="8">
        <v>0.7</v>
      </c>
    </row>
    <row spans="1:6" r="17">
      <c t="s" r="A17" s="4">
        <v>316</v>
      </c>
      <c t="n" r="C17" s="8">
        <v>0.6</v>
      </c>
      <c t="n" r="D17" s="8">
        <v>0.3</v>
      </c>
    </row>
    <row spans="1:6" r="18">
      <c t="s" r="A18" s="4">
        <v>313</v>
      </c>
      <c t="n" r="C18" s="8">
        <v>0.2</v>
      </c>
      <c t="n" r="D18" s="8">
        <v>0.1</v>
      </c>
    </row>
    <row spans="1:6" r="19">
      <c t="s" r="A19" s="4">
        <v>317</v>
      </c>
    </row>
    <row spans="1:6" r="20">
      <c t="s" r="A20" s="3">
        <v>307</v>
      </c>
    </row>
    <row spans="1:6" r="21">
      <c t="s" r="A21" s="4">
        <v>308</v>
      </c>
      <c t="n" r="C21" s="8">
        <v>-38.4</v>
      </c>
      <c t="n" r="D21" s="8">
        <v>-36.4</v>
      </c>
      <c t="n" r="E21" s="8">
        <v>-39.2</v>
      </c>
      <c t="n" r="F21" s="8">
        <v>-36.8</v>
      </c>
    </row>
    <row spans="1:6" r="22">
      <c t="s" r="A22" s="4">
        <v>309</v>
      </c>
      <c t="n" r="C22" s="8">
        <v>0.8</v>
      </c>
      <c t="n" r="D22" s="8">
        <v>0.4</v>
      </c>
    </row>
    <row spans="1:6" r="23">
      <c t="s" r="A23" s="4">
        <v>318</v>
      </c>
    </row>
    <row spans="1:6" r="24">
      <c t="s" r="A24" s="3">
        <v>307</v>
      </c>
    </row>
    <row spans="1:6" r="25">
      <c t="s" r="A25" s="4">
        <v>308</v>
      </c>
      <c t="n" r="C25" s="8">
        <v>2.5</v>
      </c>
      <c t="n" r="D25" s="8">
        <v>-7.8</v>
      </c>
      <c t="n" r="E25" s="8">
        <v>2.5</v>
      </c>
      <c t="n" r="F25" s="6">
        <v>-8</v>
      </c>
    </row>
    <row spans="1:6" r="26">
      <c t="s" r="A26" s="4">
        <v>309</v>
      </c>
      <c t="n" r="C26" s="6">
        <v>0</v>
      </c>
      <c t="n" r="D26" s="8">
        <v>0.2</v>
      </c>
    </row>
    <row spans="1:6" r="27">
      <c t="s" r="A27" s="4">
        <v>319</v>
      </c>
    </row>
    <row spans="1:6" r="28">
      <c t="s" r="A28" s="3">
        <v>307</v>
      </c>
    </row>
    <row spans="1:6" r="29">
      <c t="s" r="A29" s="4">
        <v>308</v>
      </c>
      <c t="n" r="C29" s="8">
        <v>0.1</v>
      </c>
      <c t="n" r="D29" s="8">
        <v>0.1</v>
      </c>
      <c t="n" r="E29" s="8">
        <v>0.1</v>
      </c>
      <c t="n" r="F29" s="8">
        <v>0.1</v>
      </c>
    </row>
    <row spans="1:6" r="30">
      <c t="s" r="A30" s="4">
        <v>309</v>
      </c>
      <c t="n" r="C30" s="6">
        <v>0</v>
      </c>
      <c t="n" r="D30" s="6">
        <v>0</v>
      </c>
    </row>
    <row spans="1:6" r="31">
      <c t="s" r="A31" s="4">
        <v>320</v>
      </c>
    </row>
    <row spans="1:6" r="32">
      <c t="s" r="A32" s="3">
        <v>307</v>
      </c>
    </row>
    <row spans="1:6" r="33">
      <c t="s" r="A33" s="4">
        <v>308</v>
      </c>
      <c t="n" r="C33" s="8">
        <v>1.1</v>
      </c>
      <c t="n" r="D33" s="8">
        <v>2.9</v>
      </c>
      <c t="n" r="E33" s="7">
        <v>1.5</v>
      </c>
      <c t="n" r="F33" s="7">
        <v>3.3</v>
      </c>
    </row>
    <row spans="1:6" r="34">
      <c t="s" r="A34" s="4">
        <v>309</v>
      </c>
      <c t="n" r="C34" s="7">
        <v>-0.4</v>
      </c>
      <c t="n" r="D34" s="7">
        <v>-0.4</v>
      </c>
    </row>
    <row spans="1:6" r="35">
      <c t="n" r="A35"/>
    </row>
    <row spans="1:6" r="36">
      <c t="s" r="A36" s="4">
        <v>285</v>
      </c>
      <c t="s" r="B36" s="4">
        <v>321</v>
      </c>
    </row>
  </sheetData>
  <mergeCells count="4">
    <mergeCell ref="A1:B2"/>
    <mergeCell ref="C1:D1"/>
    <mergeCell ref="A35:E35"/>
    <mergeCell ref="B36:E3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22</v>
      </c>
      <c t="s" r="B1" s="2">
        <v>1</v>
      </c>
    </row>
    <row spans="1:2" r="2">
      <c t="s" r="B2" s="2">
        <v>323</v>
      </c>
    </row>
    <row spans="1:2" r="3">
      <c t="s" r="A3" s="4">
        <v>283</v>
      </c>
      <c t="n" r="B3" s="12">
        <v>1</v>
      </c>
    </row>
    <row spans="1:2" r="4">
      <c t="s" r="A4" s="4">
        <v>324</v>
      </c>
    </row>
    <row spans="1:2" r="5">
      <c t="s" r="A5" s="4">
        <v>283</v>
      </c>
      <c t="n" r="B5" s="7">
        <v>1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25</v>
      </c>
      <c t="s" r="B1" s="2">
        <v>326</v>
      </c>
      <c t="s" r="C1" s="2">
        <v>1</v>
      </c>
    </row>
    <row spans="1:6" r="2">
      <c t="s" r="B2" s="2">
        <v>327</v>
      </c>
      <c t="s" r="C2" s="2">
        <v>22</v>
      </c>
      <c t="s" r="D2" s="2">
        <v>23</v>
      </c>
      <c t="s" r="E2" s="2">
        <v>328</v>
      </c>
      <c t="s" r="F2" s="2">
        <v>329</v>
      </c>
    </row>
    <row spans="1:6" r="3">
      <c t="s" r="A3" s="3">
        <v>176</v>
      </c>
    </row>
    <row spans="1:6" r="4">
      <c t="s" r="A4" s="4">
        <v>330</v>
      </c>
      <c t="n" r="C4" s="7">
        <v>775.5</v>
      </c>
    </row>
    <row spans="1:6" r="5">
      <c t="s" r="A5" s="4">
        <v>331</v>
      </c>
    </row>
    <row spans="1:6" r="6">
      <c t="s" r="A6" s="3">
        <v>176</v>
      </c>
    </row>
    <row spans="1:6" r="7">
      <c t="s" r="A7" s="4">
        <v>332</v>
      </c>
      <c t="n" r="B7" s="6">
        <v>25000000</v>
      </c>
    </row>
    <row spans="1:6" r="8">
      <c t="s" r="A8" s="4">
        <v>333</v>
      </c>
      <c t="n" r="C8" s="7">
        <v>35.3</v>
      </c>
      <c t="n" r="D8" s="7">
        <v>34.3</v>
      </c>
    </row>
    <row spans="1:6" r="9">
      <c t="s" r="A9" s="4">
        <v>334</v>
      </c>
    </row>
    <row spans="1:6" r="10">
      <c t="s" r="A10" s="3">
        <v>176</v>
      </c>
    </row>
    <row spans="1:6" r="11">
      <c t="s" r="A11" s="4">
        <v>335</v>
      </c>
      <c t="s" r="F11" s="4">
        <v>336</v>
      </c>
    </row>
    <row spans="1:6" r="12">
      <c t="s" r="A12" s="4">
        <v>337</v>
      </c>
      <c t="n" r="F12" s="12">
        <v>2200</v>
      </c>
    </row>
    <row spans="1:6" r="13">
      <c t="s" r="A13" s="4">
        <v>338</v>
      </c>
    </row>
    <row spans="1:6" r="14">
      <c t="s" r="A14" s="3">
        <v>176</v>
      </c>
    </row>
    <row spans="1:6" r="15">
      <c t="s" r="A15" s="4">
        <v>339</v>
      </c>
      <c t="s" r="E15" s="4">
        <v>340</v>
      </c>
    </row>
    <row spans="1:6" r="16">
      <c t="s" r="A16" s="4">
        <v>276</v>
      </c>
    </row>
    <row spans="1:6" r="17">
      <c t="s" r="A17" s="3">
        <v>176</v>
      </c>
    </row>
    <row spans="1:6" r="18">
      <c t="s" r="A18" s="4">
        <v>341</v>
      </c>
      <c t="n" r="C18" s="6">
        <v>111000000</v>
      </c>
    </row>
    <row spans="1:6" r="19">
      <c t="s" r="A19" s="4">
        <v>342</v>
      </c>
      <c t="s" r="C19" s="4">
        <v>343</v>
      </c>
    </row>
    <row spans="1:6" r="20">
      <c t="s" r="A20" s="4">
        <v>344</v>
      </c>
      <c t="n" r="C20" s="6">
        <v>68200000</v>
      </c>
    </row>
    <row spans="1:6" r="21">
      <c t="s" r="A21" s="4">
        <v>345</v>
      </c>
      <c t="s" r="C21" s="4">
        <v>346</v>
      </c>
    </row>
    <row spans="1:6" r="22">
      <c t="s" r="A22" s="4">
        <v>273</v>
      </c>
    </row>
    <row spans="1:6" r="23">
      <c t="s" r="A23" s="3">
        <v>176</v>
      </c>
    </row>
    <row spans="1:6" r="24">
      <c t="s" r="A24" s="4">
        <v>345</v>
      </c>
      <c t="s" r="C24" s="4">
        <v>34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8</v>
      </c>
      <c t="s" r="B1" s="2">
        <v>1</v>
      </c>
    </row>
    <row spans="1:4" r="2">
      <c t="s" r="B2" s="2">
        <v>22</v>
      </c>
      <c t="s" r="C2" s="2">
        <v>23</v>
      </c>
      <c t="s" r="D2" s="2">
        <v>100</v>
      </c>
    </row>
    <row spans="1:4" r="3">
      <c t="s" r="A3" s="3">
        <v>349</v>
      </c>
    </row>
    <row spans="1:4" r="4">
      <c t="s" r="A4" s="4">
        <v>76</v>
      </c>
      <c t="n" r="B4" s="7">
        <v>2.9</v>
      </c>
      <c t="n" r="D4" s="7">
        <v>1.7</v>
      </c>
    </row>
    <row spans="1:4" r="5">
      <c t="s" r="A5" s="4">
        <v>350</v>
      </c>
    </row>
    <row spans="1:4" r="6">
      <c t="s" r="A6" s="3">
        <v>349</v>
      </c>
    </row>
    <row spans="1:4" r="7">
      <c t="s" r="A7" s="4">
        <v>351</v>
      </c>
      <c t="n" r="B7" s="8">
        <v>2.3</v>
      </c>
      <c t="n" r="C7" s="7">
        <v>3.1</v>
      </c>
    </row>
    <row spans="1:4" r="8">
      <c t="s" r="A8" s="4">
        <v>352</v>
      </c>
    </row>
    <row spans="1:4" r="9">
      <c t="s" r="A9" s="3">
        <v>349</v>
      </c>
    </row>
    <row spans="1:4" r="10">
      <c t="s" r="A10" s="4">
        <v>353</v>
      </c>
      <c t="n" r="B10" s="8">
        <v>1.3</v>
      </c>
      <c t="n" r="C10" s="8">
        <v>2.8</v>
      </c>
    </row>
    <row spans="1:4" r="11">
      <c t="s" r="A11" s="4">
        <v>354</v>
      </c>
    </row>
    <row spans="1:4" r="12">
      <c t="s" r="A12" s="3">
        <v>349</v>
      </c>
    </row>
    <row spans="1:4" r="13">
      <c t="s" r="A13" s="4">
        <v>355</v>
      </c>
      <c t="n" r="B13" s="8">
        <v>8.800000000000001</v>
      </c>
      <c t="n" r="C13" s="8">
        <v>8.800000000000001</v>
      </c>
    </row>
    <row spans="1:4" r="14">
      <c t="s" r="A14" s="4">
        <v>356</v>
      </c>
    </row>
    <row spans="1:4" r="15">
      <c t="s" r="A15" s="3">
        <v>349</v>
      </c>
    </row>
    <row spans="1:4" r="16">
      <c t="s" r="A16" s="4">
        <v>355</v>
      </c>
      <c t="n" r="B16" s="8">
        <v>1.5</v>
      </c>
      <c t="n" r="C16" s="8">
        <v>2.5</v>
      </c>
    </row>
    <row spans="1:4" r="17">
      <c t="s" r="A17" s="4">
        <v>357</v>
      </c>
    </row>
    <row spans="1:4" r="18">
      <c t="s" r="A18" s="3">
        <v>349</v>
      </c>
    </row>
    <row spans="1:4" r="19">
      <c t="s" r="A19" s="4">
        <v>353</v>
      </c>
      <c t="n" r="B19" s="7">
        <v>7.1</v>
      </c>
      <c t="n" r="C19" s="12">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2</v>
      </c>
      <c t="s" r="C1" s="2">
        <v>100</v>
      </c>
    </row>
    <row spans="1:3" r="2">
      <c t="s" r="A2" s="3">
        <v>359</v>
      </c>
    </row>
    <row spans="1:3" r="3">
      <c t="s" r="A3" s="4">
        <v>360</v>
      </c>
      <c t="n" r="B3" s="12">
        <v>379</v>
      </c>
      <c t="n" r="C3" s="12">
        <v>381</v>
      </c>
    </row>
    <row spans="1:3" r="4">
      <c t="s" r="A4" s="4">
        <v>361</v>
      </c>
      <c t="n" r="B4" s="6">
        <v>10870</v>
      </c>
      <c t="n" r="C4" s="6">
        <v>10857</v>
      </c>
    </row>
    <row spans="1:3" r="5">
      <c t="s" r="A5" s="4">
        <v>362</v>
      </c>
      <c t="n" r="B5" s="6">
        <v>279</v>
      </c>
      <c t="n" r="C5" s="6">
        <v>615</v>
      </c>
    </row>
    <row spans="1:3" r="6">
      <c t="s" r="A6" s="4">
        <v>363</v>
      </c>
      <c t="n" r="B6" s="12">
        <v>3123</v>
      </c>
      <c t="n" r="C6" s="12">
        <v>30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v>
      </c>
      <c t="s" r="B1" s="2">
        <v>1</v>
      </c>
    </row>
    <row spans="1:3" r="2">
      <c t="s" r="B2" s="2">
        <v>22</v>
      </c>
      <c t="s" r="C2" s="2">
        <v>23</v>
      </c>
    </row>
    <row spans="1:3" r="3">
      <c t="s" r="A3" s="3">
        <v>53</v>
      </c>
    </row>
    <row spans="1:3" r="4">
      <c t="s" r="A4" s="4">
        <v>61</v>
      </c>
      <c t="n" r="B4" s="7">
        <v>0.4</v>
      </c>
      <c t="n" r="C4" s="7">
        <v>0.8</v>
      </c>
    </row>
    <row spans="1:3" r="5">
      <c t="s" r="A5" s="3">
        <v>62</v>
      </c>
    </row>
    <row spans="1:3" r="6">
      <c t="s" r="A6" s="4">
        <v>61</v>
      </c>
      <c t="n" r="B6" s="6">
        <v>0</v>
      </c>
      <c t="n" r="C6" s="8">
        <v>0.2</v>
      </c>
    </row>
    <row spans="1:3" r="7">
      <c t="s" r="A7" s="4">
        <v>63</v>
      </c>
      <c t="n" r="B7" s="7">
        <v>-0.2</v>
      </c>
      <c t="n" r="C7" s="7">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4</v>
      </c>
      <c t="s" r="B1" s="2">
        <v>1</v>
      </c>
    </row>
    <row spans="1:3" r="2">
      <c t="s" r="B2" s="2">
        <v>22</v>
      </c>
      <c t="s" r="C2" s="2">
        <v>23</v>
      </c>
    </row>
    <row spans="1:3" r="3">
      <c t="s" r="A3" s="3">
        <v>237</v>
      </c>
    </row>
    <row spans="1:3" r="4">
      <c t="s" r="A4" s="4">
        <v>365</v>
      </c>
      <c t="n" r="B4" s="12">
        <v>509</v>
      </c>
      <c t="n" r="C4" s="12">
        <v>616</v>
      </c>
    </row>
    <row spans="1:3" r="5">
      <c t="s" r="A5" s="4">
        <v>366</v>
      </c>
      <c t="n" r="B5" s="6">
        <v>195</v>
      </c>
      <c t="n" r="C5" s="6">
        <v>292</v>
      </c>
    </row>
    <row spans="1:3" r="6">
      <c t="s" r="A6" s="4">
        <v>367</v>
      </c>
      <c t="n" r="B6" s="6">
        <v>103</v>
      </c>
      <c t="n" r="C6" s="6">
        <v>104</v>
      </c>
    </row>
    <row spans="1:3" r="7">
      <c t="s" r="A7" s="4">
        <v>52</v>
      </c>
      <c t="n" r="B7" s="12">
        <v>86</v>
      </c>
      <c t="n" r="C7" s="12">
        <v>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8</v>
      </c>
      <c t="s" r="B1" s="2">
        <v>1</v>
      </c>
    </row>
    <row spans="1:3" r="2">
      <c t="s" r="B2" s="2">
        <v>22</v>
      </c>
      <c t="s" r="C2" s="2">
        <v>23</v>
      </c>
    </row>
    <row spans="1:3" r="3">
      <c t="s" r="A3" s="3">
        <v>176</v>
      </c>
    </row>
    <row spans="1:3" r="4">
      <c t="s" r="A4" s="4">
        <v>369</v>
      </c>
      <c t="n" r="B4" s="7">
        <v>21.3</v>
      </c>
      <c t="n" r="C4" s="7">
        <v>23.8</v>
      </c>
    </row>
    <row spans="1:3" r="5">
      <c t="s" r="A5" s="4">
        <v>370</v>
      </c>
      <c t="n" r="B5" s="8">
        <v>2.9</v>
      </c>
      <c t="n" r="C5" s="8">
        <v>3.5</v>
      </c>
    </row>
    <row spans="1:3" r="6">
      <c t="s" r="A6" s="4">
        <v>371</v>
      </c>
      <c t="n" r="B6" s="8">
        <v>4.1</v>
      </c>
      <c t="n" r="C6" s="8">
        <v>4.4</v>
      </c>
    </row>
    <row spans="1:3" r="7">
      <c t="s" r="A7" s="4">
        <v>33</v>
      </c>
      <c t="n" r="B7" s="8">
        <v>28.3</v>
      </c>
      <c t="n" r="C7" s="8">
        <v>31.7</v>
      </c>
    </row>
    <row spans="1:3" r="8">
      <c t="s" r="A8" s="4">
        <v>372</v>
      </c>
    </row>
    <row spans="1:3" r="9">
      <c t="s" r="A9" s="3">
        <v>176</v>
      </c>
    </row>
    <row spans="1:3" r="10">
      <c t="s" r="A10" s="4">
        <v>33</v>
      </c>
      <c t="n" r="B10" s="7">
        <v>28.3</v>
      </c>
      <c t="n" r="C10" s="7">
        <v>3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2</v>
      </c>
      <c t="s" r="C1" s="2">
        <v>100</v>
      </c>
    </row>
    <row spans="1:3" r="2">
      <c t="s" r="A2" s="4">
        <v>374</v>
      </c>
    </row>
    <row spans="1:3" r="3">
      <c t="s" r="A3" s="3">
        <v>375</v>
      </c>
    </row>
    <row spans="1:3" r="4">
      <c t="s" r="A4" s="4">
        <v>376</v>
      </c>
      <c t="n" r="B4" s="7">
        <v>2384.3</v>
      </c>
      <c t="n" r="C4" s="7">
        <v>2493.9</v>
      </c>
    </row>
    <row spans="1:3" r="5">
      <c t="s" r="A5" s="4">
        <v>377</v>
      </c>
      <c t="n" r="B5" s="8">
        <v>2748.1</v>
      </c>
      <c t="n" r="C5" s="8">
        <v>2754.6</v>
      </c>
    </row>
    <row spans="1:3" r="6">
      <c t="s" r="A6" s="4">
        <v>378</v>
      </c>
    </row>
    <row spans="1:3" r="7">
      <c t="s" r="A7" s="3">
        <v>375</v>
      </c>
    </row>
    <row spans="1:3" r="8">
      <c t="s" r="A8" s="4">
        <v>376</v>
      </c>
      <c t="n" r="B8" s="8">
        <v>135.4</v>
      </c>
      <c t="n" r="C8" s="8">
        <v>135.4</v>
      </c>
    </row>
    <row spans="1:3" r="9">
      <c t="s" r="A9" s="4">
        <v>377</v>
      </c>
      <c t="n" r="B9" s="8">
        <v>135.4</v>
      </c>
      <c t="n" r="C9" s="8">
        <v>135.4</v>
      </c>
    </row>
    <row spans="1:3" r="10">
      <c t="s" r="A10" s="4">
        <v>379</v>
      </c>
    </row>
    <row spans="1:3" r="11">
      <c t="s" r="A11" s="3">
        <v>375</v>
      </c>
    </row>
    <row spans="1:3" r="12">
      <c t="s" r="A12" s="4">
        <v>376</v>
      </c>
      <c t="n" r="B12" s="6">
        <v>10</v>
      </c>
      <c t="n" r="C12" s="6">
        <v>10</v>
      </c>
    </row>
    <row spans="1:3" r="13">
      <c t="s" r="A13" s="4">
        <v>377</v>
      </c>
      <c t="n" r="B13" s="8">
        <v>9.5</v>
      </c>
      <c t="n" r="C13" s="8">
        <v>9.199999999999999</v>
      </c>
    </row>
    <row spans="1:3" r="14">
      <c t="s" r="A14" s="4">
        <v>380</v>
      </c>
    </row>
    <row spans="1:3" r="15">
      <c t="s" r="A15" s="3">
        <v>375</v>
      </c>
    </row>
    <row spans="1:3" r="16">
      <c t="s" r="A16" s="4">
        <v>376</v>
      </c>
      <c t="n" r="B16" s="8">
        <v>99.59999999999999</v>
      </c>
      <c t="n" r="C16" s="8">
        <v>99.5</v>
      </c>
    </row>
    <row spans="1:3" r="17">
      <c t="s" r="A17" s="4">
        <v>377</v>
      </c>
      <c t="n" r="B17" s="8">
        <v>99.90000000000001</v>
      </c>
      <c t="n" r="C17" s="8">
        <v>99.90000000000001</v>
      </c>
    </row>
    <row spans="1:3" r="18">
      <c t="s" r="A18" s="4">
        <v>381</v>
      </c>
    </row>
    <row spans="1:3" r="19">
      <c t="s" r="A19" s="3">
        <v>375</v>
      </c>
    </row>
    <row spans="1:3" r="20">
      <c t="s" r="A20" s="4">
        <v>382</v>
      </c>
      <c t="n" r="B20" s="12">
        <v>0</v>
      </c>
      <c t="n" r="C20" s="12">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3</v>
      </c>
      <c t="s" r="B1" s="2">
        <v>1</v>
      </c>
    </row>
    <row spans="1:3" r="2">
      <c t="s" r="B2" s="2">
        <v>22</v>
      </c>
      <c t="s" r="C2" s="2">
        <v>23</v>
      </c>
    </row>
    <row spans="1:3" r="3">
      <c t="s" r="A3" s="3">
        <v>384</v>
      </c>
    </row>
    <row spans="1:3" r="4">
      <c t="s" r="A4" s="4">
        <v>385</v>
      </c>
      <c t="n" r="B4" s="7">
        <v>0.6</v>
      </c>
      <c t="n" r="C4" s="7">
        <v>0.8</v>
      </c>
    </row>
    <row spans="1:3" r="5">
      <c t="s" r="A5" s="4">
        <v>386</v>
      </c>
    </row>
    <row spans="1:3" r="6">
      <c t="s" r="A6" s="3">
        <v>384</v>
      </c>
    </row>
    <row spans="1:3" r="7">
      <c t="s" r="A7" s="4">
        <v>387</v>
      </c>
      <c t="n" r="B7" s="6">
        <v>93533</v>
      </c>
    </row>
    <row spans="1:3" r="8">
      <c t="s" r="A8" s="4">
        <v>388</v>
      </c>
      <c t="n" r="B8" s="9">
        <v>26.59</v>
      </c>
    </row>
    <row spans="1:3" r="9">
      <c t="s" r="A9" s="4">
        <v>389</v>
      </c>
    </row>
    <row spans="1:3" r="10">
      <c t="s" r="A10" s="3">
        <v>384</v>
      </c>
    </row>
    <row spans="1:3" r="11">
      <c t="s" r="A11" s="4">
        <v>387</v>
      </c>
      <c t="n" r="B11" s="6">
        <v>280604</v>
      </c>
    </row>
    <row spans="1:3" r="12">
      <c t="s" r="A12" s="4">
        <v>388</v>
      </c>
      <c t="n" r="B12" s="9">
        <v>20.84</v>
      </c>
    </row>
    <row spans="1:3" r="13">
      <c t="s" r="A13" s="4">
        <v>390</v>
      </c>
    </row>
    <row spans="1:3" r="14">
      <c t="s" r="A14" s="3">
        <v>384</v>
      </c>
    </row>
    <row spans="1:3" r="15">
      <c t="s" r="A15" s="4">
        <v>391</v>
      </c>
      <c t="n" r="B15" s="7">
        <v>1.7</v>
      </c>
      <c t="n" r="C15" s="8">
        <v>2.4</v>
      </c>
    </row>
    <row spans="1:3" r="16">
      <c t="s" r="A16" s="4">
        <v>392</v>
      </c>
    </row>
    <row spans="1:3" r="17">
      <c t="s" r="A17" s="3">
        <v>384</v>
      </c>
    </row>
    <row spans="1:3" r="18">
      <c t="s" r="A18" s="4">
        <v>391</v>
      </c>
      <c t="n" r="B18" s="6">
        <v>0</v>
      </c>
      <c t="n" r="C18" s="6">
        <v>0</v>
      </c>
    </row>
    <row spans="1:3" r="19">
      <c t="s" r="A19" s="4">
        <v>393</v>
      </c>
    </row>
    <row spans="1:3" r="20">
      <c t="s" r="A20" s="3">
        <v>384</v>
      </c>
    </row>
    <row spans="1:3" r="21">
      <c t="s" r="A21" s="4">
        <v>391</v>
      </c>
      <c t="n" r="B21" s="8">
        <v>1.7</v>
      </c>
      <c t="n" r="C21" s="8">
        <v>2.4</v>
      </c>
    </row>
    <row spans="1:3" r="22">
      <c t="s" r="A22" s="4">
        <v>394</v>
      </c>
      <c t="n" r="B22" s="6">
        <v>0</v>
      </c>
      <c t="n" r="C22" s="8">
        <v>0.3</v>
      </c>
    </row>
    <row spans="1:3" r="23">
      <c t="s" r="A23" s="4">
        <v>395</v>
      </c>
      <c t="n" r="B23" s="8">
        <v>1.7</v>
      </c>
      <c t="n" r="C23" s="8">
        <v>2.1</v>
      </c>
    </row>
    <row spans="1:3" r="24">
      <c t="s" r="A24" s="4">
        <v>396</v>
      </c>
    </row>
    <row spans="1:3" r="25">
      <c t="s" r="A25" s="3">
        <v>384</v>
      </c>
    </row>
    <row spans="1:3" r="26">
      <c t="s" r="A26" s="4">
        <v>391</v>
      </c>
      <c t="n" r="B26" s="8">
        <v>0.6</v>
      </c>
      <c t="n" r="C26" s="8">
        <v>0.5</v>
      </c>
    </row>
    <row spans="1:3" r="27">
      <c t="s" r="A27" s="4">
        <v>397</v>
      </c>
    </row>
    <row spans="1:3" r="28">
      <c t="s" r="A28" s="3">
        <v>384</v>
      </c>
    </row>
    <row spans="1:3" r="29">
      <c t="s" r="A29" s="4">
        <v>391</v>
      </c>
      <c t="n" r="B29" s="7">
        <v>1.1</v>
      </c>
      <c t="n" r="C29" s="7">
        <v>1.9</v>
      </c>
    </row>
    <row spans="1:3" r="30">
      <c t="s" r="A30" s="4">
        <v>398</v>
      </c>
    </row>
    <row spans="1:3" r="31">
      <c t="s" r="A31" s="3">
        <v>384</v>
      </c>
    </row>
    <row spans="1:3" r="32">
      <c t="s" r="A32" s="4">
        <v>399</v>
      </c>
      <c t="n" r="B32" s="6">
        <v>0</v>
      </c>
    </row>
    <row spans="1:3" r="33">
      <c t="s" r="A33" s="4">
        <v>392</v>
      </c>
    </row>
    <row spans="1:3" r="34">
      <c t="s" r="A34" s="3">
        <v>384</v>
      </c>
    </row>
    <row spans="1:3" r="35">
      <c t="s" r="A35" s="4">
        <v>400</v>
      </c>
      <c t="n" r="B35" s="6">
        <v>9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401</v>
      </c>
      <c t="s" r="B1" s="2">
        <v>1</v>
      </c>
    </row>
    <row spans="1:2" r="2">
      <c t="s" r="B2" s="2">
        <v>2</v>
      </c>
    </row>
    <row spans="1:2" r="3">
      <c t="s" r="A3" s="4">
        <v>402</v>
      </c>
      <c t="n" r="B3" s="6">
        <v>0</v>
      </c>
    </row>
    <row spans="1:2" r="4">
      <c t="s" r="A4" s="4">
        <v>403</v>
      </c>
      <c t="n" r="B4" s="6">
        <v>4774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4</v>
      </c>
      <c t="s" r="B1" s="2">
        <v>1</v>
      </c>
    </row>
    <row spans="1:3" r="2">
      <c t="s" r="B2" s="2">
        <v>22</v>
      </c>
      <c t="s" r="C2" s="2">
        <v>23</v>
      </c>
    </row>
    <row spans="1:3" r="3">
      <c t="s" r="A3" s="4">
        <v>52</v>
      </c>
      <c t="n" r="B3" s="7">
        <v>25.2</v>
      </c>
      <c t="n" r="C3" s="7">
        <v>43.2</v>
      </c>
    </row>
    <row spans="1:3" r="4">
      <c t="s" r="A4" s="4">
        <v>405</v>
      </c>
      <c t="n" r="B4" s="8">
        <v>199.7</v>
      </c>
      <c t="n" r="C4" s="8">
        <v>199.5</v>
      </c>
    </row>
    <row spans="1:3" r="5">
      <c t="s" r="A5" s="4">
        <v>406</v>
      </c>
      <c t="n" r="B5" s="6">
        <v>0</v>
      </c>
      <c t="n" r="C5" s="6">
        <v>0</v>
      </c>
    </row>
    <row spans="1:3" r="6">
      <c t="s" r="A6" s="4">
        <v>407</v>
      </c>
      <c t="n" r="B6" s="8">
        <v>199.7</v>
      </c>
      <c t="n" r="C6" s="8">
        <v>199.5</v>
      </c>
    </row>
    <row spans="1:3" r="7">
      <c t="s" r="A7" s="3">
        <v>408</v>
      </c>
    </row>
    <row spans="1:3" r="8">
      <c t="s" r="A8" s="4">
        <v>409</v>
      </c>
      <c t="n" r="B8" s="9">
        <v>0.13</v>
      </c>
      <c t="n" r="C8" s="9">
        <v>0.22</v>
      </c>
    </row>
    <row spans="1:3" r="9">
      <c t="s" r="A9" s="4">
        <v>410</v>
      </c>
      <c t="n" r="B9" s="9">
        <v>0.13</v>
      </c>
      <c t="n" r="C9" s="9">
        <v>0.22</v>
      </c>
    </row>
    <row spans="1:3" r="10">
      <c t="s" r="A10" s="4">
        <v>411</v>
      </c>
      <c t="n" r="B10" s="6">
        <v>0</v>
      </c>
      <c t="n" r="C10" s="6">
        <v>0</v>
      </c>
    </row>
    <row spans="1:3" r="11">
      <c t="s" r="A11" s="4">
        <v>151</v>
      </c>
    </row>
    <row spans="1:3" r="12">
      <c t="s" r="A12" s="4">
        <v>52</v>
      </c>
      <c t="n" r="B12" s="7">
        <v>25.2</v>
      </c>
      <c t="n" r="C12" s="7">
        <v>4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412</v>
      </c>
      <c t="s" r="B1" s="2">
        <v>1</v>
      </c>
    </row>
    <row spans="1:2" r="2">
      <c t="s" r="B2" s="2">
        <v>323</v>
      </c>
    </row>
    <row spans="1:2" r="3">
      <c t="s" r="A3" s="3">
        <v>413</v>
      </c>
    </row>
    <row spans="1:2" r="4">
      <c t="s" r="A4" s="4">
        <v>414</v>
      </c>
      <c t="s" r="B4" s="4">
        <v>336</v>
      </c>
    </row>
    <row spans="1:2" r="5">
      <c t="s" r="A5" s="4">
        <v>415</v>
      </c>
    </row>
    <row spans="1:2" r="6">
      <c t="s" r="A6" s="3">
        <v>413</v>
      </c>
    </row>
    <row spans="1:2" r="7">
      <c t="s" r="A7" s="4">
        <v>416</v>
      </c>
      <c t="s" r="B7" s="4">
        <v>417</v>
      </c>
    </row>
    <row spans="1:2" r="8">
      <c t="s" r="A8" s="4">
        <v>418</v>
      </c>
    </row>
    <row spans="1:2" r="9">
      <c t="s" r="A9" s="3">
        <v>413</v>
      </c>
    </row>
    <row spans="1:2" r="10">
      <c t="s" r="A10" s="4">
        <v>416</v>
      </c>
      <c t="s" r="B10" s="4">
        <v>417</v>
      </c>
    </row>
    <row spans="1:2" r="11">
      <c t="s" r="A11" s="4">
        <v>419</v>
      </c>
    </row>
    <row spans="1:2" r="12">
      <c t="s" r="A12" s="3">
        <v>413</v>
      </c>
    </row>
    <row spans="1:2" r="13">
      <c t="s" r="A13" s="4">
        <v>416</v>
      </c>
      <c t="s" r="B13" s="4">
        <v>420</v>
      </c>
    </row>
    <row spans="1:2" r="14">
      <c t="s" r="A14" s="4">
        <v>421</v>
      </c>
    </row>
    <row spans="1:2" r="15">
      <c t="s" r="A15" s="3">
        <v>413</v>
      </c>
    </row>
    <row spans="1:2" r="16">
      <c t="s" r="A16" s="4">
        <v>376</v>
      </c>
      <c t="n" r="B16" s="7">
        <v>135.4</v>
      </c>
    </row>
    <row spans="1:2" r="17">
      <c t="s" r="A17" s="4">
        <v>422</v>
      </c>
    </row>
    <row spans="1:2" r="18">
      <c t="s" r="A18" s="3">
        <v>413</v>
      </c>
    </row>
    <row spans="1:2" r="19">
      <c t="s" r="A19" s="4">
        <v>423</v>
      </c>
      <c t="s" r="B19" s="4">
        <v>424</v>
      </c>
    </row>
    <row spans="1:2" r="20">
      <c t="s" r="A20" s="4">
        <v>425</v>
      </c>
      <c t="s" r="B20" s="4">
        <v>426</v>
      </c>
    </row>
    <row spans="1:2" r="21">
      <c t="s" r="A21" s="4">
        <v>427</v>
      </c>
    </row>
    <row spans="1:2" r="22">
      <c t="s" r="A22" s="3">
        <v>413</v>
      </c>
    </row>
    <row spans="1:2" r="23">
      <c t="s" r="A23" s="4">
        <v>423</v>
      </c>
      <c t="s" r="B23" s="4">
        <v>428</v>
      </c>
    </row>
    <row spans="1:2" r="24">
      <c t="s" r="A24" s="4">
        <v>425</v>
      </c>
      <c t="s" r="B24" s="4">
        <v>429</v>
      </c>
    </row>
    <row spans="1:2" r="25">
      <c t="s" r="A25" s="4">
        <v>430</v>
      </c>
    </row>
    <row spans="1:2" r="26">
      <c t="s" r="A26" s="3">
        <v>413</v>
      </c>
    </row>
    <row spans="1:2" r="27">
      <c t="s" r="A27" s="4">
        <v>423</v>
      </c>
      <c t="s" r="B27" s="4">
        <v>424</v>
      </c>
    </row>
    <row spans="1:2" r="28">
      <c t="s" r="A28" s="4">
        <v>425</v>
      </c>
      <c t="s" r="B28" s="4">
        <v>431</v>
      </c>
    </row>
    <row spans="1:2" r="29">
      <c t="s" r="A29" s="4">
        <v>432</v>
      </c>
    </row>
    <row spans="1:2" r="30">
      <c t="s" r="A30" s="3">
        <v>413</v>
      </c>
    </row>
    <row spans="1:2" r="31">
      <c t="s" r="A31" s="4">
        <v>433</v>
      </c>
      <c t="n" r="B31" s="12">
        <v>47</v>
      </c>
    </row>
    <row spans="1:2" r="32">
      <c t="s" r="A32" s="4">
        <v>434</v>
      </c>
    </row>
    <row spans="1:2" r="33">
      <c t="s" r="A33" s="3">
        <v>413</v>
      </c>
    </row>
    <row spans="1:2" r="34">
      <c t="s" r="A34" s="4">
        <v>433</v>
      </c>
      <c t="n" r="B34" s="8">
        <v>32.4</v>
      </c>
    </row>
    <row spans="1:2" r="35">
      <c t="s" r="A35" s="4">
        <v>435</v>
      </c>
    </row>
    <row spans="1:2" r="36">
      <c t="s" r="A36" s="3">
        <v>413</v>
      </c>
    </row>
    <row spans="1:2" r="37">
      <c t="s" r="A37" s="4">
        <v>433</v>
      </c>
      <c t="n" r="B37" s="12">
        <v>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spans="1:4" r="1">
      <c t="s" r="A1" s="1">
        <v>436</v>
      </c>
      <c t="s" r="C1" s="2">
        <v>1</v>
      </c>
    </row>
    <row spans="1:4" r="2">
      <c t="s" r="C2" s="2">
        <v>22</v>
      </c>
      <c t="s" r="D2" s="2">
        <v>100</v>
      </c>
    </row>
    <row spans="1:4" r="3">
      <c t="s" r="A3" s="3">
        <v>437</v>
      </c>
    </row>
    <row spans="1:4" r="4">
      <c t="s" r="A4" s="4">
        <v>122</v>
      </c>
      <c t="n" r="C4" s="7">
        <v>187.5</v>
      </c>
      <c t="n" r="D4" s="12">
        <v>0</v>
      </c>
    </row>
    <row spans="1:4" r="5">
      <c t="s" r="A5" s="3">
        <v>438</v>
      </c>
    </row>
    <row spans="1:4" r="6">
      <c t="s" r="A6" s="4">
        <v>439</v>
      </c>
      <c t="n" r="C6" s="6">
        <v>1150</v>
      </c>
    </row>
    <row spans="1:4" r="7">
      <c t="s" r="A7" s="4">
        <v>440</v>
      </c>
      <c t="s" r="B7" s="4">
        <v>285</v>
      </c>
      <c t="n" r="C7" s="7">
        <v>189.2</v>
      </c>
    </row>
    <row spans="1:4" r="8">
      <c t="s" r="A8" s="4">
        <v>441</v>
      </c>
      <c t="s" r="C8" s="4">
        <v>442</v>
      </c>
    </row>
    <row spans="1:4" r="9">
      <c t="s" r="A9" s="4">
        <v>443</v>
      </c>
    </row>
    <row spans="1:4" r="10">
      <c t="s" r="A10" s="3">
        <v>438</v>
      </c>
    </row>
    <row spans="1:4" r="11">
      <c t="s" r="A11" s="4">
        <v>441</v>
      </c>
      <c t="s" r="C11" s="4">
        <v>444</v>
      </c>
    </row>
    <row spans="1:4" r="12">
      <c t="s" r="A12" s="4">
        <v>443</v>
      </c>
    </row>
    <row spans="1:4" r="13">
      <c t="s" r="A13" s="3">
        <v>438</v>
      </c>
    </row>
    <row spans="1:4" r="14">
      <c t="s" r="A14" s="4">
        <v>439</v>
      </c>
      <c t="s" r="B14" s="4">
        <v>286</v>
      </c>
      <c t="n" r="C14" s="12">
        <v>750</v>
      </c>
    </row>
    <row spans="1:4" r="15">
      <c t="s" r="A15" s="4">
        <v>440</v>
      </c>
      <c t="s" r="B15" s="4">
        <v>445</v>
      </c>
      <c t="n" r="C15" s="7">
        <v>187.5</v>
      </c>
    </row>
    <row spans="1:4" r="16">
      <c t="s" r="A16" s="4">
        <v>441</v>
      </c>
      <c t="s" r="B16" s="4">
        <v>446</v>
      </c>
      <c t="s" r="C16" s="4">
        <v>444</v>
      </c>
    </row>
    <row spans="1:4" r="17">
      <c t="s" r="A17" s="4">
        <v>447</v>
      </c>
      <c t="s" r="B17" s="4">
        <v>448</v>
      </c>
      <c t="s" r="C17" s="4">
        <v>449</v>
      </c>
    </row>
    <row spans="1:4" r="18">
      <c t="s" r="A18" s="4">
        <v>450</v>
      </c>
    </row>
    <row spans="1:4" r="19">
      <c t="s" r="A19" s="3">
        <v>438</v>
      </c>
    </row>
    <row spans="1:4" r="20">
      <c t="s" r="A20" s="4">
        <v>439</v>
      </c>
      <c t="s" r="B20" s="4">
        <v>451</v>
      </c>
      <c t="n" r="C20" s="12">
        <v>400</v>
      </c>
    </row>
    <row spans="1:4" r="21">
      <c t="s" r="A21" s="4">
        <v>452</v>
      </c>
      <c t="s" r="B21" s="4">
        <v>453</v>
      </c>
      <c t="n" r="C21" s="7">
        <v>1.7</v>
      </c>
    </row>
    <row spans="1:4" r="22">
      <c t="s" r="A22" s="4">
        <v>441</v>
      </c>
      <c t="s" r="B22" s="4">
        <v>454</v>
      </c>
      <c t="s" r="C22" s="4">
        <v>442</v>
      </c>
    </row>
    <row spans="1:4" r="23">
      <c t="s" r="A23" s="4">
        <v>447</v>
      </c>
      <c t="s" r="B23" s="4">
        <v>455</v>
      </c>
      <c t="s" r="C23" s="4">
        <v>449</v>
      </c>
    </row>
    <row spans="1:4" r="24">
      <c t="s" r="A24" s="4">
        <v>456</v>
      </c>
      <c t="s" r="C24" s="4">
        <v>457</v>
      </c>
    </row>
    <row spans="1:4" r="25">
      <c t="s" r="A25" s="4">
        <v>458</v>
      </c>
      <c t="n" r="C25" s="12">
        <v>800</v>
      </c>
    </row>
    <row spans="1:4" r="26">
      <c t="s" r="A26" s="4">
        <v>459</v>
      </c>
    </row>
    <row spans="1:4" r="27">
      <c t="s" r="A27" s="3">
        <v>438</v>
      </c>
    </row>
    <row spans="1:4" r="28">
      <c t="s" r="A28" s="4">
        <v>439</v>
      </c>
      <c t="n" r="C28" s="8">
        <v>16.3</v>
      </c>
    </row>
    <row spans="1:4" r="29">
      <c t="s" r="A29" s="4">
        <v>460</v>
      </c>
    </row>
    <row spans="1:4" r="30">
      <c t="s" r="A30" s="3">
        <v>438</v>
      </c>
    </row>
    <row spans="1:4" r="31">
      <c t="s" r="A31" s="4">
        <v>439</v>
      </c>
      <c t="n" r="C31" s="7">
        <v>8.699999999999999</v>
      </c>
    </row>
    <row spans="1:4" r="32">
      <c t="n" r="A32"/>
    </row>
    <row spans="1:4" r="33">
      <c t="s" r="A33" s="4">
        <v>285</v>
      </c>
      <c t="s" r="B33" s="4">
        <v>461</v>
      </c>
    </row>
    <row spans="1:4" r="34">
      <c t="s" r="A34" s="4">
        <v>286</v>
      </c>
      <c t="s" r="B34" s="4">
        <v>462</v>
      </c>
    </row>
    <row spans="1:4" r="35">
      <c t="s" r="A35" s="4">
        <v>290</v>
      </c>
      <c t="s" r="B35" s="4">
        <v>463</v>
      </c>
    </row>
    <row spans="1:4" r="36">
      <c t="s" r="A36" s="4">
        <v>464</v>
      </c>
      <c t="s" r="B36" s="4">
        <v>465</v>
      </c>
    </row>
    <row spans="1:4" r="37">
      <c t="s" r="A37" s="4">
        <v>451</v>
      </c>
      <c t="s" r="B37" s="4">
        <v>466</v>
      </c>
    </row>
  </sheetData>
  <mergeCells count="7">
    <mergeCell ref="A1:B2"/>
    <mergeCell ref="A32:C32"/>
    <mergeCell ref="B33:C33"/>
    <mergeCell ref="B34:C34"/>
    <mergeCell ref="B35:C35"/>
    <mergeCell ref="B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67</v>
      </c>
      <c t="s" r="C1" s="2">
        <v>1</v>
      </c>
    </row>
    <row spans="1:4" r="2">
      <c t="s" r="C2" s="2">
        <v>22</v>
      </c>
      <c t="s" r="D2" s="2">
        <v>23</v>
      </c>
    </row>
    <row spans="1:4" r="3">
      <c t="s" r="A3" s="3">
        <v>468</v>
      </c>
    </row>
    <row spans="1:4" r="4">
      <c t="s" r="A4" s="4">
        <v>469</v>
      </c>
      <c t="n" r="C4" s="12">
        <v>4</v>
      </c>
      <c t="n" r="D4" s="7">
        <v>4.6</v>
      </c>
    </row>
    <row spans="1:4" r="5">
      <c t="s" r="A5" s="4">
        <v>311</v>
      </c>
    </row>
    <row spans="1:4" r="6">
      <c t="s" r="A6" s="3">
        <v>468</v>
      </c>
    </row>
    <row spans="1:4" r="7">
      <c t="s" r="A7" s="4">
        <v>470</v>
      </c>
      <c t="n" r="C7" s="8">
        <v>4.4</v>
      </c>
      <c t="n" r="D7" s="8">
        <v>4.5</v>
      </c>
    </row>
    <row spans="1:4" r="8">
      <c t="s" r="A8" s="4">
        <v>471</v>
      </c>
      <c t="n" r="C8" s="8">
        <v>6.6</v>
      </c>
      <c t="n" r="D8" s="8">
        <v>6.4</v>
      </c>
    </row>
    <row spans="1:4" r="9">
      <c t="s" r="A9" s="4">
        <v>472</v>
      </c>
      <c t="n" r="C9" s="8">
        <v>-10.5</v>
      </c>
      <c t="n" r="D9" s="8">
        <v>-11.8</v>
      </c>
    </row>
    <row spans="1:4" r="10">
      <c t="s" r="A10" s="4">
        <v>473</v>
      </c>
      <c t="n" r="C10" s="8">
        <v>4.2</v>
      </c>
      <c t="n" r="D10" s="8">
        <v>4.3</v>
      </c>
    </row>
    <row spans="1:4" r="11">
      <c t="s" r="A11" s="4">
        <v>474</v>
      </c>
      <c t="s" r="B11" s="4">
        <v>285</v>
      </c>
      <c t="n" r="C11" s="6">
        <v>0</v>
      </c>
      <c t="n" r="D11" s="8">
        <v>0.1</v>
      </c>
    </row>
    <row spans="1:4" r="12">
      <c t="s" r="A12" s="4">
        <v>469</v>
      </c>
      <c t="n" r="C12" s="8">
        <v>4.7</v>
      </c>
      <c t="n" r="D12" s="8">
        <v>3.5</v>
      </c>
    </row>
    <row spans="1:4" r="13">
      <c t="s" r="A13" s="4">
        <v>475</v>
      </c>
      <c t="n" r="C13" s="8">
        <v>1.3</v>
      </c>
      <c t="n" r="D13" s="8">
        <v>1.1</v>
      </c>
    </row>
    <row spans="1:4" r="14">
      <c t="s" r="A14" s="4">
        <v>476</v>
      </c>
      <c t="s" r="B14" s="4">
        <v>286</v>
      </c>
      <c t="n" r="C14" s="8">
        <v>3.4</v>
      </c>
      <c t="n" r="D14" s="8">
        <v>2.4</v>
      </c>
    </row>
    <row spans="1:4" r="15">
      <c t="s" r="A15" s="4">
        <v>477</v>
      </c>
      <c t="n" r="C15" s="8">
        <v>1.2</v>
      </c>
      <c t="n" r="D15" s="8">
        <v>0.8</v>
      </c>
    </row>
    <row spans="1:4" r="16">
      <c t="s" r="A16" s="4">
        <v>478</v>
      </c>
    </row>
    <row spans="1:4" r="17">
      <c t="s" r="A17" s="3">
        <v>468</v>
      </c>
    </row>
    <row spans="1:4" r="18">
      <c t="s" r="A18" s="4">
        <v>479</v>
      </c>
      <c t="n" r="C18" s="8">
        <v>2.3</v>
      </c>
      <c t="n" r="D18" s="6">
        <v>3</v>
      </c>
    </row>
    <row spans="1:4" r="19">
      <c t="s" r="A19" s="4">
        <v>480</v>
      </c>
    </row>
    <row spans="1:4" r="20">
      <c t="s" r="A20" s="3">
        <v>468</v>
      </c>
    </row>
    <row spans="1:4" r="21">
      <c t="s" r="A21" s="4">
        <v>470</v>
      </c>
      <c t="n" r="C21" s="8">
        <v>0.1</v>
      </c>
      <c t="n" r="D21" s="8">
        <v>0.4</v>
      </c>
    </row>
    <row spans="1:4" r="22">
      <c t="s" r="A22" s="4">
        <v>471</v>
      </c>
      <c t="n" r="C22" s="8">
        <v>0.1</v>
      </c>
      <c t="n" r="D22" s="8">
        <v>0.2</v>
      </c>
    </row>
    <row spans="1:4" r="23">
      <c t="s" r="A23" s="4">
        <v>472</v>
      </c>
      <c t="n" r="C23" s="6">
        <v>0</v>
      </c>
      <c t="n" r="D23" s="6">
        <v>0</v>
      </c>
    </row>
    <row spans="1:4" r="24">
      <c t="s" r="A24" s="4">
        <v>473</v>
      </c>
      <c t="n" r="C24" s="8">
        <v>0.2</v>
      </c>
      <c t="n" r="D24" s="8">
        <v>0.1</v>
      </c>
    </row>
    <row spans="1:4" r="25">
      <c t="s" r="A25" s="4">
        <v>474</v>
      </c>
      <c t="s" r="B25" s="4">
        <v>285</v>
      </c>
      <c t="n" r="C25" s="6">
        <v>0</v>
      </c>
      <c t="n" r="D25" s="6">
        <v>0</v>
      </c>
    </row>
    <row spans="1:4" r="26">
      <c t="s" r="A26" s="4">
        <v>469</v>
      </c>
      <c t="n" r="C26" s="8">
        <v>0.4</v>
      </c>
      <c t="n" r="D26" s="8">
        <v>0.7</v>
      </c>
    </row>
    <row spans="1:4" r="27">
      <c t="s" r="A27" s="4">
        <v>475</v>
      </c>
      <c t="n" r="C27" s="6">
        <v>0</v>
      </c>
      <c t="n" r="D27" s="6">
        <v>0</v>
      </c>
    </row>
    <row spans="1:4" r="28">
      <c t="s" r="A28" s="4">
        <v>476</v>
      </c>
      <c t="s" r="B28" s="4">
        <v>286</v>
      </c>
      <c t="n" r="C28" s="8">
        <v>0.4</v>
      </c>
      <c t="n" r="D28" s="8">
        <v>0.7</v>
      </c>
    </row>
    <row spans="1:4" r="29">
      <c t="s" r="A29" s="4">
        <v>314</v>
      </c>
    </row>
    <row spans="1:4" r="30">
      <c t="s" r="A30" s="3">
        <v>468</v>
      </c>
    </row>
    <row spans="1:4" r="31">
      <c t="s" r="A31" s="4">
        <v>470</v>
      </c>
      <c t="n" r="C31" s="8">
        <v>0.3</v>
      </c>
      <c t="n" r="D31" s="8">
        <v>0.5</v>
      </c>
    </row>
    <row spans="1:4" r="32">
      <c t="s" r="A32" s="4">
        <v>471</v>
      </c>
      <c t="n" r="C32" s="8">
        <v>2.3</v>
      </c>
      <c t="n" r="D32" s="8">
        <v>2.6</v>
      </c>
    </row>
    <row spans="1:4" r="33">
      <c t="s" r="A33" s="4">
        <v>472</v>
      </c>
      <c t="n" r="C33" s="8">
        <v>-0.6</v>
      </c>
      <c t="n" r="D33" s="8">
        <v>-0.6</v>
      </c>
    </row>
    <row spans="1:4" r="34">
      <c t="s" r="A34" s="4">
        <v>473</v>
      </c>
      <c t="n" r="C34" s="8">
        <v>0.5</v>
      </c>
      <c t="n" r="D34" s="8">
        <v>3.4</v>
      </c>
    </row>
    <row spans="1:4" r="35">
      <c t="s" r="A35" s="4">
        <v>474</v>
      </c>
      <c t="s" r="B35" s="4">
        <v>285</v>
      </c>
      <c t="n" r="C35" s="8">
        <v>-2.2</v>
      </c>
      <c t="n" r="D35" s="8">
        <v>-4.1</v>
      </c>
    </row>
    <row spans="1:4" r="36">
      <c t="s" r="A36" s="4">
        <v>469</v>
      </c>
      <c t="n" r="C36" s="8">
        <v>0.3</v>
      </c>
      <c t="n" r="D36" s="8">
        <v>1.8</v>
      </c>
    </row>
    <row spans="1:4" r="37">
      <c t="s" r="A37" s="4">
        <v>475</v>
      </c>
      <c t="n" r="C37" s="8">
        <v>0.1</v>
      </c>
      <c t="n" r="D37" s="8">
        <v>0.3</v>
      </c>
    </row>
    <row spans="1:4" r="38">
      <c t="s" r="A38" s="4">
        <v>476</v>
      </c>
      <c t="s" r="B38" s="4">
        <v>286</v>
      </c>
      <c t="n" r="C38" s="8">
        <v>0.2</v>
      </c>
      <c t="n" r="D38" s="8">
        <v>1.5</v>
      </c>
    </row>
    <row spans="1:4" r="39">
      <c t="s" r="A39" s="4">
        <v>477</v>
      </c>
      <c t="n" r="C39" s="8">
        <v>0.1</v>
      </c>
      <c t="n" r="D39" s="8">
        <v>0.5</v>
      </c>
    </row>
    <row spans="1:4" r="40">
      <c t="s" r="A40" s="4">
        <v>481</v>
      </c>
    </row>
    <row spans="1:4" r="41">
      <c t="s" r="A41" s="3">
        <v>468</v>
      </c>
    </row>
    <row spans="1:4" r="42">
      <c t="s" r="A42" s="4">
        <v>482</v>
      </c>
      <c t="n" r="C42" s="12">
        <v>2</v>
      </c>
      <c t="n" r="D42" s="7">
        <v>1.4</v>
      </c>
    </row>
    <row spans="1:4" r="43">
      <c t="n" r="A43"/>
    </row>
    <row spans="1:4" r="44">
      <c t="s" r="A44" s="4">
        <v>285</v>
      </c>
      <c t="s" r="B44" s="4">
        <v>483</v>
      </c>
    </row>
    <row spans="1:4" r="45">
      <c t="s" r="A45" s="4">
        <v>286</v>
      </c>
      <c t="s" r="B45" s="4">
        <v>484</v>
      </c>
    </row>
  </sheetData>
  <mergeCells count="5">
    <mergeCell ref="A1:B2"/>
    <mergeCell ref="C1:D1"/>
    <mergeCell ref="A43:C43"/>
    <mergeCell ref="B44:C44"/>
    <mergeCell ref="B45:C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r="A1" s="1">
        <v>485</v>
      </c>
      <c t="s" r="B1" s="2">
        <v>1</v>
      </c>
    </row>
    <row spans="1:4" r="2">
      <c t="s" r="B2" s="2">
        <v>22</v>
      </c>
      <c t="s" r="C2" s="2">
        <v>23</v>
      </c>
      <c t="s" r="D2" s="2">
        <v>100</v>
      </c>
    </row>
    <row spans="1:4" r="3">
      <c t="s" r="A3" s="3">
        <v>204</v>
      </c>
    </row>
    <row spans="1:4" r="4">
      <c t="s" r="A4" s="4">
        <v>365</v>
      </c>
      <c t="n" r="B4" s="7">
        <v>433.1</v>
      </c>
      <c t="n" r="C4" s="7">
        <v>480.1</v>
      </c>
    </row>
    <row spans="1:4" r="5">
      <c t="s" r="A5" s="4">
        <v>486</v>
      </c>
      <c t="n" r="B5" s="8">
        <v>177.9</v>
      </c>
      <c t="n" r="C5" s="8">
        <v>211.6</v>
      </c>
    </row>
    <row spans="1:4" r="6">
      <c t="s" r="A6" s="4">
        <v>27</v>
      </c>
      <c t="n" r="B6" s="8">
        <v>113.9</v>
      </c>
      <c t="n" r="C6" s="8">
        <v>111.7</v>
      </c>
    </row>
    <row spans="1:4" r="7">
      <c t="s" r="A7" s="4">
        <v>28</v>
      </c>
      <c t="n" r="B7" s="8">
        <v>78.5</v>
      </c>
      <c t="n" r="C7" s="8">
        <v>75.90000000000001</v>
      </c>
    </row>
    <row spans="1:4" r="8">
      <c t="s" r="A8" s="4">
        <v>29</v>
      </c>
      <c t="n" r="B8" s="8">
        <v>24.9</v>
      </c>
      <c t="n" r="C8" s="8">
        <v>24.5</v>
      </c>
    </row>
    <row spans="1:4" r="9">
      <c t="s" r="A9" s="4">
        <v>31</v>
      </c>
      <c t="n" r="B9" s="8">
        <v>37.9</v>
      </c>
      <c t="n" r="C9" s="8">
        <v>56.4</v>
      </c>
    </row>
    <row spans="1:4" r="10">
      <c t="s" r="A10" s="4">
        <v>33</v>
      </c>
      <c t="n" r="B10" s="8">
        <v>28.3</v>
      </c>
      <c t="n" r="C10" s="8">
        <v>31.7</v>
      </c>
    </row>
    <row spans="1:4" r="11">
      <c t="s" r="A11" s="4">
        <v>487</v>
      </c>
      <c t="n" r="B11" s="8">
        <v>5.5</v>
      </c>
      <c t="n" r="C11" s="8">
        <v>5.4</v>
      </c>
    </row>
    <row spans="1:4" r="12">
      <c t="s" r="A12" s="4">
        <v>42</v>
      </c>
      <c t="n" r="B12" s="8">
        <v>36.3</v>
      </c>
      <c t="n" r="C12" s="8">
        <v>37.4</v>
      </c>
    </row>
    <row spans="1:4" r="13">
      <c t="s" r="A13" s="4">
        <v>488</v>
      </c>
      <c t="n" r="B13" s="8">
        <v>10.2</v>
      </c>
      <c t="n" r="C13" s="8">
        <v>12.9</v>
      </c>
    </row>
    <row spans="1:4" r="14">
      <c t="s" r="A14" s="4">
        <v>45</v>
      </c>
      <c t="n" r="B14" s="8">
        <v>25.2</v>
      </c>
      <c t="n" r="C14" s="8">
        <v>43.2</v>
      </c>
    </row>
    <row spans="1:4" r="15">
      <c t="s" r="A15" s="4">
        <v>110</v>
      </c>
      <c t="n" r="B15" s="8">
        <v>1187.4</v>
      </c>
      <c t="n" r="C15" s="8">
        <v>1315.7</v>
      </c>
      <c t="n" r="D15" s="7">
        <v>1194.4</v>
      </c>
    </row>
    <row spans="1:4" r="16">
      <c t="s" r="A16" s="4">
        <v>489</v>
      </c>
      <c t="n" r="B16" s="8">
        <v>9523.299999999999</v>
      </c>
      <c t="n" r="C16" s="8">
        <v>9484.299999999999</v>
      </c>
      <c t="n" r="D16" s="7">
        <v>9580.6</v>
      </c>
    </row>
    <row spans="1:4" r="17">
      <c t="s" r="A17" s="4">
        <v>490</v>
      </c>
    </row>
    <row spans="1:4" r="18">
      <c t="s" r="A18" s="3">
        <v>204</v>
      </c>
    </row>
    <row spans="1:4" r="19">
      <c t="s" r="A19" s="4">
        <v>365</v>
      </c>
      <c t="n" r="B19" s="8">
        <v>433.1</v>
      </c>
      <c t="n" r="C19" s="8">
        <v>480.1</v>
      </c>
    </row>
    <row spans="1:4" r="20">
      <c t="s" r="A20" s="4">
        <v>486</v>
      </c>
      <c t="n" r="B20" s="8">
        <v>177.9</v>
      </c>
      <c t="n" r="C20" s="8">
        <v>211.6</v>
      </c>
    </row>
    <row spans="1:4" r="21">
      <c t="s" r="A21" s="4">
        <v>27</v>
      </c>
      <c t="n" r="B21" s="8">
        <v>116.3</v>
      </c>
      <c t="n" r="C21" s="8">
        <v>114.3</v>
      </c>
    </row>
    <row spans="1:4" r="22">
      <c t="s" r="A22" s="4">
        <v>28</v>
      </c>
      <c t="n" r="B22" s="8">
        <v>76.7</v>
      </c>
      <c t="n" r="C22" s="8">
        <v>73.8</v>
      </c>
    </row>
    <row spans="1:4" r="23">
      <c t="s" r="A23" s="4">
        <v>29</v>
      </c>
      <c t="n" r="B23" s="8">
        <v>23.6</v>
      </c>
      <c t="n" r="C23" s="8">
        <v>23.1</v>
      </c>
    </row>
    <row spans="1:4" r="24">
      <c t="s" r="A24" s="4">
        <v>31</v>
      </c>
      <c t="n" r="B24" s="8">
        <v>38.6</v>
      </c>
      <c t="n" r="C24" s="8">
        <v>57.3</v>
      </c>
    </row>
    <row spans="1:4" r="25">
      <c t="s" r="A25" s="4">
        <v>33</v>
      </c>
      <c t="n" r="B25" s="6">
        <v>0</v>
      </c>
      <c t="n" r="C25" s="6">
        <v>0</v>
      </c>
    </row>
    <row spans="1:4" r="26">
      <c t="s" r="A26" s="4">
        <v>487</v>
      </c>
      <c t="n" r="B26" s="8">
        <v>5.3</v>
      </c>
      <c t="n" r="C26" s="8">
        <v>2.9</v>
      </c>
    </row>
    <row spans="1:4" r="27">
      <c t="s" r="A27" s="4">
        <v>42</v>
      </c>
      <c t="n" r="B27" s="8">
        <v>35.5</v>
      </c>
      <c t="n" r="C27" s="8">
        <v>36.8</v>
      </c>
    </row>
    <row spans="1:4" r="28">
      <c t="s" r="A28" s="4">
        <v>488</v>
      </c>
      <c t="n" r="B28" s="8">
        <v>2.3</v>
      </c>
      <c t="n" r="C28" s="8">
        <v>6.3</v>
      </c>
    </row>
    <row spans="1:4" r="29">
      <c t="s" r="A29" s="4">
        <v>45</v>
      </c>
      <c t="n" r="B29" s="8">
        <v>6.1</v>
      </c>
      <c t="n" r="C29" s="8">
        <v>17.1</v>
      </c>
    </row>
    <row spans="1:4" r="30">
      <c t="s" r="A30" s="4">
        <v>110</v>
      </c>
      <c t="n" r="B30" s="6">
        <v>0</v>
      </c>
      <c t="n" r="C30" s="6">
        <v>0</v>
      </c>
    </row>
    <row spans="1:4" r="31">
      <c t="s" r="A31" s="4">
        <v>489</v>
      </c>
      <c t="n" r="B31" s="8">
        <v>8288.5</v>
      </c>
      <c t="n" r="C31" s="8">
        <v>8217.700000000001</v>
      </c>
    </row>
    <row spans="1:4" r="32">
      <c t="s" r="A32" s="4">
        <v>372</v>
      </c>
    </row>
    <row spans="1:4" r="33">
      <c t="s" r="A33" s="3">
        <v>204</v>
      </c>
    </row>
    <row spans="1:4" r="34">
      <c t="s" r="A34" s="4">
        <v>365</v>
      </c>
      <c t="n" r="B34" s="6">
        <v>0</v>
      </c>
      <c t="n" r="C34" s="6">
        <v>0</v>
      </c>
    </row>
    <row spans="1:4" r="35">
      <c t="s" r="A35" s="4">
        <v>486</v>
      </c>
      <c t="n" r="B35" s="6">
        <v>0</v>
      </c>
      <c t="n" r="C35" s="6">
        <v>0</v>
      </c>
    </row>
    <row spans="1:4" r="36">
      <c t="s" r="A36" s="4">
        <v>27</v>
      </c>
      <c t="n" r="B36" s="8">
        <v>0.2</v>
      </c>
      <c t="n" r="C36" s="8">
        <v>0.8</v>
      </c>
    </row>
    <row spans="1:4" r="37">
      <c t="s" r="A37" s="4">
        <v>28</v>
      </c>
      <c t="n" r="B37" s="6">
        <v>0</v>
      </c>
      <c t="n" r="C37" s="6">
        <v>0</v>
      </c>
    </row>
    <row spans="1:4" r="38">
      <c t="s" r="A38" s="4">
        <v>29</v>
      </c>
      <c t="n" r="B38" s="6">
        <v>0</v>
      </c>
      <c t="n" r="C38" s="6">
        <v>0</v>
      </c>
    </row>
    <row spans="1:4" r="39">
      <c t="s" r="A39" s="4">
        <v>31</v>
      </c>
      <c t="n" r="B39" s="8">
        <v>-0.2</v>
      </c>
      <c t="n" r="C39" s="8">
        <v>-0.8</v>
      </c>
    </row>
    <row spans="1:4" r="40">
      <c t="s" r="A40" s="4">
        <v>33</v>
      </c>
      <c t="n" r="B40" s="8">
        <v>28.3</v>
      </c>
      <c t="n" r="C40" s="8">
        <v>31.7</v>
      </c>
    </row>
    <row spans="1:4" r="41">
      <c t="s" r="A41" s="4">
        <v>487</v>
      </c>
      <c t="n" r="B41" s="6">
        <v>0</v>
      </c>
      <c t="n" r="C41" s="6">
        <v>0</v>
      </c>
    </row>
    <row spans="1:4" r="42">
      <c t="s" r="A42" s="4">
        <v>42</v>
      </c>
      <c t="n" r="B42" s="6">
        <v>0</v>
      </c>
      <c t="n" r="C42" s="6">
        <v>0</v>
      </c>
    </row>
    <row spans="1:4" r="43">
      <c t="s" r="A43" s="4">
        <v>488</v>
      </c>
      <c t="n" r="B43" s="8">
        <v>10.1</v>
      </c>
      <c t="n" r="C43" s="8">
        <v>8.1</v>
      </c>
    </row>
    <row spans="1:4" r="44">
      <c t="s" r="A44" s="4">
        <v>45</v>
      </c>
      <c t="n" r="B44" s="6">
        <v>18</v>
      </c>
      <c t="n" r="C44" s="8">
        <v>22.8</v>
      </c>
    </row>
    <row spans="1:4" r="45">
      <c t="s" r="A45" s="4">
        <v>110</v>
      </c>
      <c t="n" r="B45" s="8">
        <v>1187.4</v>
      </c>
      <c t="n" r="C45" s="8">
        <v>1315.7</v>
      </c>
    </row>
    <row spans="1:4" r="46">
      <c t="s" r="A46" s="4">
        <v>489</v>
      </c>
      <c t="n" r="B46" s="8">
        <v>1467.9</v>
      </c>
      <c t="n" r="C46" s="8">
        <v>1476.7</v>
      </c>
    </row>
    <row spans="1:4" r="47">
      <c t="s" r="A47" s="4">
        <v>491</v>
      </c>
    </row>
    <row spans="1:4" r="48">
      <c t="s" r="A48" s="3">
        <v>204</v>
      </c>
    </row>
    <row spans="1:4" r="49">
      <c t="s" r="A49" s="4">
        <v>365</v>
      </c>
      <c t="n" r="B49" s="6">
        <v>0</v>
      </c>
      <c t="n" r="C49" s="6">
        <v>0</v>
      </c>
    </row>
    <row spans="1:4" r="50">
      <c t="s" r="A50" s="4">
        <v>486</v>
      </c>
      <c t="n" r="B50" s="6">
        <v>0</v>
      </c>
      <c t="n" r="C50" s="6">
        <v>0</v>
      </c>
    </row>
    <row spans="1:4" r="51">
      <c t="s" r="A51" s="4">
        <v>27</v>
      </c>
      <c t="n" r="B51" s="8">
        <v>-2.6</v>
      </c>
      <c t="n" r="C51" s="8">
        <v>-3.4</v>
      </c>
    </row>
    <row spans="1:4" r="52">
      <c t="s" r="A52" s="4">
        <v>28</v>
      </c>
      <c t="n" r="B52" s="8">
        <v>1.8</v>
      </c>
      <c t="n" r="C52" s="8">
        <v>2.1</v>
      </c>
    </row>
    <row spans="1:4" r="53">
      <c t="s" r="A53" s="4">
        <v>29</v>
      </c>
      <c t="n" r="B53" s="8">
        <v>1.3</v>
      </c>
      <c t="n" r="C53" s="8">
        <v>1.4</v>
      </c>
    </row>
    <row spans="1:4" r="54">
      <c t="s" r="A54" s="4">
        <v>31</v>
      </c>
      <c t="n" r="B54" s="8">
        <v>-0.5</v>
      </c>
      <c t="n" r="C54" s="8">
        <v>-0.1</v>
      </c>
    </row>
    <row spans="1:4" r="55">
      <c t="s" r="A55" s="4">
        <v>33</v>
      </c>
      <c t="n" r="B55" s="6">
        <v>0</v>
      </c>
      <c t="n" r="C55" s="6">
        <v>0</v>
      </c>
    </row>
    <row spans="1:4" r="56">
      <c t="s" r="A56" s="4">
        <v>487</v>
      </c>
      <c t="n" r="B56" s="8">
        <v>0.3</v>
      </c>
      <c t="n" r="C56" s="8">
        <v>2.5</v>
      </c>
    </row>
    <row spans="1:4" r="57">
      <c t="s" r="A57" s="4">
        <v>42</v>
      </c>
      <c t="n" r="B57" s="8">
        <v>0.9</v>
      </c>
      <c t="n" r="C57" s="8">
        <v>0.6</v>
      </c>
    </row>
    <row spans="1:4" r="58">
      <c t="s" r="A58" s="4">
        <v>488</v>
      </c>
      <c t="n" r="B58" s="8">
        <v>-2.2</v>
      </c>
      <c t="n" r="C58" s="8">
        <v>-1.5</v>
      </c>
    </row>
    <row spans="1:4" r="59">
      <c t="s" r="A59" s="4">
        <v>45</v>
      </c>
      <c t="n" r="B59" s="8">
        <v>1.1</v>
      </c>
      <c t="n" r="C59" s="8">
        <v>3.3</v>
      </c>
    </row>
    <row spans="1:4" r="60">
      <c t="s" r="A60" s="4">
        <v>110</v>
      </c>
      <c t="n" r="B60" s="6">
        <v>0</v>
      </c>
      <c t="n" r="C60" s="6">
        <v>0</v>
      </c>
    </row>
    <row spans="1:4" r="61">
      <c t="s" r="A61" s="4">
        <v>489</v>
      </c>
      <c t="n" r="B61" s="8">
        <v>98.7</v>
      </c>
      <c t="n" r="C61" s="8">
        <v>122.3</v>
      </c>
    </row>
    <row spans="1:4" r="62">
      <c t="s" r="A62" s="4">
        <v>492</v>
      </c>
    </row>
    <row spans="1:4" r="63">
      <c t="s" r="A63" s="3">
        <v>204</v>
      </c>
    </row>
    <row spans="1:4" r="64">
      <c t="s" r="A64" s="4">
        <v>365</v>
      </c>
      <c t="n" r="B64" s="6">
        <v>0</v>
      </c>
      <c t="n" r="C64" s="6">
        <v>0</v>
      </c>
    </row>
    <row spans="1:4" r="65">
      <c t="s" r="A65" s="4">
        <v>486</v>
      </c>
      <c t="n" r="B65" s="6">
        <v>0</v>
      </c>
      <c t="n" r="C65" s="6">
        <v>0</v>
      </c>
    </row>
    <row spans="1:4" r="66">
      <c t="s" r="A66" s="4">
        <v>27</v>
      </c>
      <c t="n" r="B66" s="6">
        <v>0</v>
      </c>
      <c t="n" r="C66" s="6">
        <v>0</v>
      </c>
    </row>
    <row spans="1:4" r="67">
      <c t="s" r="A67" s="4">
        <v>28</v>
      </c>
      <c t="n" r="B67" s="6">
        <v>0</v>
      </c>
      <c t="n" r="C67" s="6">
        <v>0</v>
      </c>
    </row>
    <row spans="1:4" r="68">
      <c t="s" r="A68" s="4">
        <v>29</v>
      </c>
      <c t="n" r="B68" s="6">
        <v>0</v>
      </c>
      <c t="n" r="C68" s="6">
        <v>0</v>
      </c>
    </row>
    <row spans="1:4" r="69">
      <c t="s" r="A69" s="4">
        <v>31</v>
      </c>
      <c t="n" r="B69" s="6">
        <v>0</v>
      </c>
      <c t="n" r="C69" s="6">
        <v>0</v>
      </c>
    </row>
    <row spans="1:4" r="70">
      <c t="s" r="A70" s="4">
        <v>33</v>
      </c>
      <c t="n" r="B70" s="6">
        <v>0</v>
      </c>
      <c t="n" r="C70" s="6">
        <v>0</v>
      </c>
    </row>
    <row spans="1:4" r="71">
      <c t="s" r="A71" s="4">
        <v>487</v>
      </c>
      <c t="n" r="B71" s="8">
        <v>-0.1</v>
      </c>
      <c t="n" r="C71" s="6">
        <v>0</v>
      </c>
    </row>
    <row spans="1:4" r="72">
      <c t="s" r="A72" s="4">
        <v>42</v>
      </c>
      <c t="n" r="B72" s="8">
        <v>-0.1</v>
      </c>
      <c t="n" r="C72" s="6">
        <v>0</v>
      </c>
    </row>
    <row spans="1:4" r="73">
      <c t="s" r="A73" s="4">
        <v>488</v>
      </c>
      <c t="n" r="B73" s="6">
        <v>0</v>
      </c>
      <c t="n" r="C73" s="6">
        <v>0</v>
      </c>
    </row>
    <row spans="1:4" r="74">
      <c t="s" r="A74" s="4">
        <v>45</v>
      </c>
      <c t="n" r="B74" s="6">
        <v>0</v>
      </c>
      <c t="n" r="C74" s="6">
        <v>0</v>
      </c>
    </row>
    <row spans="1:4" r="75">
      <c t="s" r="A75" s="4">
        <v>110</v>
      </c>
      <c t="n" r="B75" s="6">
        <v>0</v>
      </c>
      <c t="n" r="C75" s="6">
        <v>0</v>
      </c>
    </row>
    <row spans="1:4" r="76">
      <c t="s" r="A76" s="4">
        <v>489</v>
      </c>
      <c t="n" r="B76" s="7">
        <v>-331.8</v>
      </c>
      <c t="n" r="C76" s="7">
        <v>-3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2</v>
      </c>
      <c t="s" r="C2" s="2">
        <v>23</v>
      </c>
    </row>
    <row spans="1:3" r="3">
      <c t="s" r="A3" s="3">
        <v>65</v>
      </c>
    </row>
    <row spans="1:3" r="4">
      <c t="s" r="A4" s="4">
        <v>52</v>
      </c>
      <c t="n" r="B4" s="7">
        <v>25.2</v>
      </c>
      <c t="n" r="C4" s="7">
        <v>43.2</v>
      </c>
    </row>
    <row spans="1:3" r="5">
      <c t="s" r="A5" s="3">
        <v>66</v>
      </c>
    </row>
    <row spans="1:3" r="6">
      <c t="s" r="A6" s="4">
        <v>28</v>
      </c>
      <c t="n" r="B6" s="8">
        <v>78.5</v>
      </c>
      <c t="n" r="C6" s="8">
        <v>75.90000000000001</v>
      </c>
    </row>
    <row spans="1:3" r="7">
      <c t="s" r="A7" s="4">
        <v>67</v>
      </c>
      <c t="n" r="B7" s="8">
        <v>10.4</v>
      </c>
      <c t="n" r="C7" s="6">
        <v>13</v>
      </c>
    </row>
    <row spans="1:3" r="8">
      <c t="s" r="A8" s="4">
        <v>33</v>
      </c>
      <c t="n" r="B8" s="8">
        <v>-28.3</v>
      </c>
      <c t="n" r="C8" s="8">
        <v>-31.7</v>
      </c>
    </row>
    <row spans="1:3" r="9">
      <c t="s" r="A9" s="4">
        <v>68</v>
      </c>
      <c t="n" r="B9" s="8">
        <v>28.7</v>
      </c>
      <c t="n" r="C9" s="8">
        <v>34.3</v>
      </c>
    </row>
    <row spans="1:3" r="10">
      <c t="s" r="A10" s="4">
        <v>34</v>
      </c>
      <c t="n" r="B10" s="8">
        <v>-1.6</v>
      </c>
      <c t="n" r="C10" s="8">
        <v>-1.5</v>
      </c>
    </row>
    <row spans="1:3" r="11">
      <c t="s" r="A11" s="4">
        <v>69</v>
      </c>
      <c t="n" r="B11" s="8">
        <v>1.7</v>
      </c>
      <c t="n" r="C11" s="8">
        <v>0.5</v>
      </c>
    </row>
    <row spans="1:3" r="12">
      <c t="s" r="A12" s="4">
        <v>70</v>
      </c>
      <c t="n" r="B12" s="8">
        <v>-2.3</v>
      </c>
      <c t="n" r="C12" s="8">
        <v>2.7</v>
      </c>
    </row>
    <row spans="1:3" r="13">
      <c t="s" r="A13" s="4">
        <v>71</v>
      </c>
      <c t="n" r="B13" s="8">
        <v>-4.6</v>
      </c>
      <c t="n" r="C13" s="8">
        <v>-0.7</v>
      </c>
    </row>
    <row spans="1:3" r="14">
      <c t="s" r="A14" s="4">
        <v>72</v>
      </c>
      <c t="n" r="B14" s="8">
        <v>2.5</v>
      </c>
      <c t="n" r="C14" s="8">
        <v>-0.8</v>
      </c>
    </row>
    <row spans="1:3" r="15">
      <c t="s" r="A15" s="4">
        <v>73</v>
      </c>
      <c t="n" r="B15" s="8">
        <v>2.1</v>
      </c>
      <c t="n" r="C15" s="8">
        <v>-0.1</v>
      </c>
    </row>
    <row spans="1:3" r="16">
      <c t="s" r="A16" s="3">
        <v>74</v>
      </c>
    </row>
    <row spans="1:3" r="17">
      <c t="s" r="A17" s="4">
        <v>75</v>
      </c>
      <c t="n" r="B17" s="6">
        <v>38</v>
      </c>
      <c t="n" r="C17" s="8">
        <v>19.6</v>
      </c>
    </row>
    <row spans="1:3" r="18">
      <c t="s" r="A18" s="4">
        <v>76</v>
      </c>
      <c t="n" r="B18" s="8">
        <v>-1.2</v>
      </c>
      <c t="n" r="C18" s="6">
        <v>-1</v>
      </c>
    </row>
    <row spans="1:3" r="19">
      <c t="s" r="A19" s="4">
        <v>77</v>
      </c>
      <c t="n" r="B19" s="8">
        <v>2.1</v>
      </c>
      <c t="n" r="C19" s="6">
        <v>9</v>
      </c>
    </row>
    <row spans="1:3" r="20">
      <c t="s" r="A20" s="4">
        <v>78</v>
      </c>
      <c t="n" r="B20" s="8">
        <v>10.2</v>
      </c>
      <c t="n" r="C20" s="8">
        <v>-23.9</v>
      </c>
    </row>
    <row spans="1:3" r="21">
      <c t="s" r="A21" s="4">
        <v>79</v>
      </c>
      <c t="n" r="B21" s="6">
        <v>0</v>
      </c>
      <c t="n" r="C21" s="8">
        <v>41.3</v>
      </c>
    </row>
    <row spans="1:3" r="22">
      <c t="s" r="A22" s="4">
        <v>80</v>
      </c>
      <c t="n" r="B22" s="6">
        <v>-10</v>
      </c>
      <c t="n" r="C22" s="8">
        <v>1.3</v>
      </c>
    </row>
    <row spans="1:3" r="23">
      <c t="s" r="A23" s="4">
        <v>81</v>
      </c>
      <c t="n" r="B23" s="8">
        <v>-44.1</v>
      </c>
      <c t="n" r="C23" s="8">
        <v>-15.1</v>
      </c>
    </row>
    <row spans="1:3" r="24">
      <c t="s" r="A24" s="4">
        <v>82</v>
      </c>
      <c t="n" r="B24" s="6">
        <v>2</v>
      </c>
      <c t="n" r="C24" s="6">
        <v>0</v>
      </c>
    </row>
    <row spans="1:3" r="25">
      <c t="s" r="A25" s="4">
        <v>83</v>
      </c>
      <c t="n" r="B25" s="8">
        <v>-35.9</v>
      </c>
      <c t="n" r="C25" s="8">
        <v>-26.4</v>
      </c>
    </row>
    <row spans="1:3" r="26">
      <c t="s" r="A26" s="4">
        <v>84</v>
      </c>
      <c t="n" r="B26" s="8">
        <v>73.40000000000001</v>
      </c>
      <c t="n" r="C26" s="8">
        <v>139.6</v>
      </c>
    </row>
    <row spans="1:3" r="27">
      <c t="s" r="A27" s="3">
        <v>85</v>
      </c>
    </row>
    <row spans="1:3" r="28">
      <c t="s" r="A28" s="4">
        <v>86</v>
      </c>
      <c t="n" r="B28" s="8">
        <v>-177.7</v>
      </c>
      <c t="n" r="C28" s="8">
        <v>-108.8</v>
      </c>
    </row>
    <row spans="1:3" r="29">
      <c t="s" r="A29" s="4">
        <v>87</v>
      </c>
      <c t="n" r="B29" s="8">
        <v>6.6</v>
      </c>
      <c t="n" r="C29" s="6">
        <v>0</v>
      </c>
    </row>
    <row spans="1:3" r="30">
      <c t="s" r="A30" s="4">
        <v>88</v>
      </c>
      <c t="n" r="B30" s="6">
        <v>0</v>
      </c>
      <c t="n" r="C30" s="8">
        <v>0.1</v>
      </c>
    </row>
    <row spans="1:3" r="31">
      <c t="s" r="A31" s="4">
        <v>89</v>
      </c>
      <c t="n" r="B31" s="8">
        <v>-171.1</v>
      </c>
      <c t="n" r="C31" s="8">
        <v>-108.7</v>
      </c>
    </row>
    <row spans="1:3" r="32">
      <c t="s" r="A32" s="3">
        <v>90</v>
      </c>
    </row>
    <row spans="1:3" r="33">
      <c t="s" r="A33" s="4">
        <v>91</v>
      </c>
      <c t="n" r="B33" s="6">
        <v>0</v>
      </c>
      <c t="n" r="C33" s="8">
        <v>3.1</v>
      </c>
    </row>
    <row spans="1:3" r="34">
      <c t="s" r="A34" s="4">
        <v>92</v>
      </c>
      <c t="n" r="B34" s="8">
        <v>-54.9</v>
      </c>
      <c t="n" r="C34" s="8">
        <v>-49.9</v>
      </c>
    </row>
    <row spans="1:3" r="35">
      <c t="s" r="A35" s="4">
        <v>93</v>
      </c>
      <c t="n" r="B35" s="8">
        <v>-110.1</v>
      </c>
      <c t="n" r="C35" s="6">
        <v>0</v>
      </c>
    </row>
    <row spans="1:3" r="36">
      <c t="s" r="A36" s="4">
        <v>94</v>
      </c>
      <c t="n" r="B36" s="8">
        <v>187.5</v>
      </c>
      <c t="n" r="C36" s="8">
        <v>11.9</v>
      </c>
    </row>
    <row spans="1:3" r="37">
      <c t="s" r="A37" s="4">
        <v>95</v>
      </c>
      <c t="n" r="B37" s="8">
        <v>22.5</v>
      </c>
      <c t="n" r="C37" s="8">
        <v>-34.9</v>
      </c>
    </row>
    <row spans="1:3" r="38">
      <c t="s" r="A38" s="4">
        <v>96</v>
      </c>
      <c t="n" r="B38" s="8">
        <v>-75.2</v>
      </c>
      <c t="n" r="C38" s="6">
        <v>-4</v>
      </c>
    </row>
    <row spans="1:3" r="39">
      <c t="s" r="A39" s="4">
        <v>97</v>
      </c>
      <c t="n" r="B39" s="8">
        <v>75.2</v>
      </c>
      <c t="n" r="C39" s="8">
        <v>5.5</v>
      </c>
    </row>
    <row spans="1:3" r="40">
      <c t="s" r="A40" s="4">
        <v>98</v>
      </c>
      <c t="n" r="B40" s="12">
        <v>0</v>
      </c>
      <c t="n" r="C40" s="7">
        <v>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r="A1" s="1">
        <v>493</v>
      </c>
      <c t="s" r="B1" s="2">
        <v>1</v>
      </c>
      <c t="s" r="C1" s="2">
        <v>494</v>
      </c>
    </row>
    <row spans="1:5" r="2">
      <c t="s" r="B2" s="2">
        <v>22</v>
      </c>
      <c t="s" r="C2" s="2">
        <v>100</v>
      </c>
      <c t="s" r="D2" s="2">
        <v>145</v>
      </c>
      <c t="s" r="E2" s="2">
        <v>495</v>
      </c>
    </row>
    <row spans="1:5" r="3">
      <c t="s" r="A3" s="4">
        <v>496</v>
      </c>
      <c t="n" r="B3" s="12">
        <v>10</v>
      </c>
    </row>
    <row spans="1:5" r="4">
      <c t="s" r="A4" s="4">
        <v>497</v>
      </c>
      <c t="n" r="B4" s="12">
        <v>8</v>
      </c>
    </row>
    <row spans="1:5" r="5">
      <c t="s" r="A5" s="4">
        <v>498</v>
      </c>
      <c t="s" r="B5" s="4">
        <v>499</v>
      </c>
    </row>
    <row spans="1:5" r="6">
      <c t="s" r="A6" s="4">
        <v>500</v>
      </c>
      <c t="n" r="B6" s="12">
        <v>9</v>
      </c>
    </row>
    <row spans="1:5" r="7">
      <c t="s" r="A7" s="4">
        <v>501</v>
      </c>
    </row>
    <row spans="1:5" r="8">
      <c t="s" r="A8" s="4">
        <v>502</v>
      </c>
      <c t="n" r="B8" s="8">
        <v>20.9</v>
      </c>
    </row>
    <row spans="1:5" r="9">
      <c t="s" r="A9" s="4">
        <v>503</v>
      </c>
    </row>
    <row spans="1:5" r="10">
      <c t="s" r="A10" s="4">
        <v>504</v>
      </c>
      <c t="n" r="B10" s="7">
        <v>6.1</v>
      </c>
    </row>
    <row spans="1:5" r="11">
      <c t="s" r="A11" s="4">
        <v>505</v>
      </c>
      <c t="s" r="B11" s="4">
        <v>506</v>
      </c>
    </row>
    <row spans="1:5" r="12">
      <c t="s" r="A12" s="4">
        <v>507</v>
      </c>
      <c t="s" r="B12" s="4">
        <v>508</v>
      </c>
    </row>
    <row spans="1:5" r="13">
      <c t="s" r="A13" s="4">
        <v>502</v>
      </c>
      <c t="n" r="B13" s="12">
        <v>33</v>
      </c>
    </row>
    <row spans="1:5" r="14">
      <c t="s" r="A14" s="4">
        <v>509</v>
      </c>
    </row>
    <row spans="1:5" r="15">
      <c t="s" r="A15" s="4">
        <v>505</v>
      </c>
      <c t="s" r="B15" s="4">
        <v>510</v>
      </c>
    </row>
    <row spans="1:5" r="16">
      <c t="s" r="A16" s="4">
        <v>507</v>
      </c>
      <c t="s" r="B16" s="4">
        <v>508</v>
      </c>
    </row>
    <row spans="1:5" r="17">
      <c t="s" r="A17" s="4">
        <v>502</v>
      </c>
      <c t="n" r="B17" s="7">
        <v>52.5</v>
      </c>
    </row>
    <row spans="1:5" r="18">
      <c t="s" r="A18" s="4">
        <v>511</v>
      </c>
      <c t="n" r="B18" s="8">
        <v>47.9</v>
      </c>
    </row>
    <row spans="1:5" r="19">
      <c t="s" r="A19" s="4">
        <v>512</v>
      </c>
    </row>
    <row spans="1:5" r="20">
      <c t="s" r="A20" s="4">
        <v>513</v>
      </c>
      <c t="n" r="C20" s="12">
        <v>1100</v>
      </c>
    </row>
    <row spans="1:5" r="21">
      <c t="s" r="A21" s="4">
        <v>514</v>
      </c>
    </row>
    <row spans="1:5" r="22">
      <c t="s" r="A22" s="4">
        <v>515</v>
      </c>
      <c t="n" r="B22" s="8">
        <v>36.6</v>
      </c>
      <c t="n" r="C22" s="8">
        <v>14.9</v>
      </c>
      <c t="n" r="D22" s="7">
        <v>11.6</v>
      </c>
      <c t="n" r="E22" s="7">
        <v>10.1</v>
      </c>
    </row>
    <row spans="1:5" r="23">
      <c t="s" r="A23" s="4">
        <v>516</v>
      </c>
      <c t="n" r="B23" s="6">
        <v>24</v>
      </c>
    </row>
    <row spans="1:5" r="24">
      <c t="s" r="A24" s="4">
        <v>517</v>
      </c>
      <c t="n" r="B24" s="8">
        <v>12.6</v>
      </c>
    </row>
    <row spans="1:5" r="25">
      <c t="s" r="A25" s="4">
        <v>518</v>
      </c>
    </row>
    <row spans="1:5" r="26">
      <c t="s" r="A26" s="4">
        <v>515</v>
      </c>
      <c t="n" r="E26" s="8">
        <v>2.6</v>
      </c>
    </row>
    <row spans="1:5" r="27">
      <c t="s" r="A27" s="4">
        <v>519</v>
      </c>
      <c t="n" r="E27" s="7">
        <v>7.5</v>
      </c>
    </row>
    <row spans="1:5" r="28">
      <c t="s" r="A28" s="4">
        <v>520</v>
      </c>
    </row>
    <row spans="1:5" r="29">
      <c t="s" r="A29" s="4">
        <v>521</v>
      </c>
      <c t="n" r="B29" s="8">
        <v>107.3</v>
      </c>
    </row>
    <row spans="1:5" r="30">
      <c t="s" r="A30" s="4">
        <v>522</v>
      </c>
    </row>
    <row spans="1:5" r="31">
      <c t="s" r="A31" s="4">
        <v>523</v>
      </c>
      <c t="n" r="B31" s="7">
        <v>92.5</v>
      </c>
    </row>
    <row spans="1:5" r="32">
      <c t="s" r="A32" s="4">
        <v>524</v>
      </c>
      <c t="s" r="B32" s="4">
        <v>525</v>
      </c>
    </row>
    <row spans="1:5" r="33">
      <c t="s" r="A33" s="4">
        <v>526</v>
      </c>
      <c t="s" r="B33" s="4">
        <v>508</v>
      </c>
    </row>
    <row spans="1:5" r="34">
      <c t="s" r="A34" s="4">
        <v>527</v>
      </c>
      <c t="n" r="C34" s="12">
        <v>1600</v>
      </c>
    </row>
    <row spans="1:5" r="35">
      <c t="s" r="A35" s="4">
        <v>528</v>
      </c>
    </row>
    <row spans="1:5" r="36">
      <c t="s" r="A36" s="4">
        <v>505</v>
      </c>
      <c t="s" r="B36" s="4">
        <v>506</v>
      </c>
    </row>
    <row spans="1:5" r="37">
      <c t="s" r="A37" s="4">
        <v>507</v>
      </c>
      <c t="s" r="B37" s="4">
        <v>275</v>
      </c>
    </row>
    <row spans="1:5" r="38">
      <c t="s" r="A38" s="4">
        <v>511</v>
      </c>
      <c t="n" r="B38" s="7">
        <v>10.8</v>
      </c>
    </row>
    <row spans="1:5" r="39">
      <c t="s" r="A39" s="4">
        <v>529</v>
      </c>
    </row>
    <row spans="1:5" r="40">
      <c t="s" r="A40" s="4">
        <v>505</v>
      </c>
      <c t="s" r="B40" s="4">
        <v>530</v>
      </c>
    </row>
    <row spans="1:5" r="41">
      <c t="s" r="A41" s="4">
        <v>507</v>
      </c>
      <c t="s" r="B41" s="4">
        <v>508</v>
      </c>
    </row>
    <row spans="1:5" r="42">
      <c t="s" r="A42" s="4">
        <v>511</v>
      </c>
      <c t="n" r="B42" s="7">
        <v>13.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99</v>
      </c>
      <c t="s" r="B1" s="2">
        <v>22</v>
      </c>
      <c t="s" r="C1" s="2">
        <v>100</v>
      </c>
    </row>
    <row spans="1:3" r="2">
      <c t="s" r="A2" s="3">
        <v>101</v>
      </c>
    </row>
    <row spans="1:3" r="3">
      <c t="s" r="A3" s="4">
        <v>102</v>
      </c>
      <c t="n" r="B3" s="12">
        <v>0</v>
      </c>
      <c t="n" r="C3" s="7">
        <v>75.2</v>
      </c>
    </row>
    <row spans="1:3" r="4">
      <c t="s" r="A4" s="4">
        <v>103</v>
      </c>
      <c t="n" r="B4" s="8">
        <v>135.1</v>
      </c>
      <c t="n" r="C4" s="8">
        <v>173.1</v>
      </c>
    </row>
    <row spans="1:3" r="5">
      <c t="s" r="A5" s="4">
        <v>76</v>
      </c>
      <c t="n" r="B5" s="8">
        <v>2.9</v>
      </c>
      <c t="n" r="C5" s="8">
        <v>1.7</v>
      </c>
    </row>
    <row spans="1:3" r="6">
      <c t="s" r="A6" s="4">
        <v>77</v>
      </c>
      <c t="n" r="B6" s="8">
        <v>51.4</v>
      </c>
      <c t="n" r="C6" s="8">
        <v>53.5</v>
      </c>
    </row>
    <row spans="1:3" r="7">
      <c t="s" r="A7" s="4">
        <v>104</v>
      </c>
      <c t="n" r="B7" s="8">
        <v>17.4</v>
      </c>
      <c t="n" r="C7" s="8">
        <v>17.2</v>
      </c>
    </row>
    <row spans="1:3" r="8">
      <c t="s" r="A8" s="4">
        <v>105</v>
      </c>
      <c t="n" r="B8" s="8">
        <v>105.4</v>
      </c>
      <c t="n" r="C8" s="8">
        <v>113.8</v>
      </c>
    </row>
    <row spans="1:3" r="9">
      <c t="s" r="A9" s="4">
        <v>106</v>
      </c>
      <c t="n" r="B9" s="8">
        <v>78.3</v>
      </c>
      <c t="n" r="C9" s="8">
        <v>80.09999999999999</v>
      </c>
    </row>
    <row spans="1:3" r="10">
      <c t="s" r="A10" s="4">
        <v>107</v>
      </c>
      <c t="n" r="B10" s="8">
        <v>65.40000000000001</v>
      </c>
      <c t="n" r="C10" s="8">
        <v>55.6</v>
      </c>
    </row>
    <row spans="1:3" r="11">
      <c t="s" r="A11" s="4">
        <v>108</v>
      </c>
      <c t="n" r="B11" s="8">
        <v>455.9</v>
      </c>
      <c t="n" r="C11" s="8">
        <v>570.2</v>
      </c>
    </row>
    <row spans="1:3" r="12">
      <c t="s" r="A12" s="3">
        <v>109</v>
      </c>
    </row>
    <row spans="1:3" r="13">
      <c t="s" r="A13" s="4">
        <v>110</v>
      </c>
      <c t="n" r="B13" s="8">
        <v>1187.4</v>
      </c>
      <c t="n" r="C13" s="8">
        <v>1194.4</v>
      </c>
    </row>
    <row spans="1:3" r="14">
      <c t="s" r="A14" s="4">
        <v>107</v>
      </c>
      <c t="n" r="B14" s="8">
        <v>69.5</v>
      </c>
      <c t="n" r="C14" s="8">
        <v>70.7</v>
      </c>
    </row>
    <row spans="1:3" r="15">
      <c t="s" r="A15" s="4">
        <v>111</v>
      </c>
      <c t="n" r="B15" s="8">
        <v>1256.9</v>
      </c>
      <c t="n" r="C15" s="8">
        <v>1265.1</v>
      </c>
    </row>
    <row spans="1:3" r="16">
      <c t="s" r="A16" s="3">
        <v>112</v>
      </c>
    </row>
    <row spans="1:3" r="17">
      <c t="s" r="A17" s="4">
        <v>113</v>
      </c>
      <c t="n" r="B17" s="8">
        <v>10415.7</v>
      </c>
      <c t="n" r="C17" s="8">
        <v>10318.3</v>
      </c>
    </row>
    <row spans="1:3" r="18">
      <c t="s" r="A18" s="4">
        <v>114</v>
      </c>
      <c t="n" r="B18" s="8">
        <v>300.1</v>
      </c>
      <c t="n" r="C18" s="8">
        <v>278.5</v>
      </c>
    </row>
    <row spans="1:3" r="19">
      <c t="s" r="A19" s="4">
        <v>115</v>
      </c>
      <c t="n" r="B19" s="8">
        <v>10715.8</v>
      </c>
      <c t="n" r="C19" s="8">
        <v>10596.8</v>
      </c>
    </row>
    <row spans="1:3" r="20">
      <c t="s" r="A20" s="4">
        <v>116</v>
      </c>
      <c t="n" r="B20" s="8">
        <v>3328.3</v>
      </c>
      <c t="n" r="C20" s="8">
        <v>3274.4</v>
      </c>
    </row>
    <row spans="1:3" r="21">
      <c t="s" r="A21" s="4">
        <v>117</v>
      </c>
      <c t="n" r="B21" s="8">
        <v>7387.5</v>
      </c>
      <c t="n" r="C21" s="8">
        <v>7322.4</v>
      </c>
    </row>
    <row spans="1:3" r="22">
      <c t="s" r="A22" s="3">
        <v>118</v>
      </c>
    </row>
    <row spans="1:3" r="23">
      <c t="s" r="A23" s="4">
        <v>70</v>
      </c>
      <c t="n" r="B23" s="8">
        <v>402.8</v>
      </c>
      <c t="n" r="C23" s="8">
        <v>402.2</v>
      </c>
    </row>
    <row spans="1:3" r="24">
      <c t="s" r="A24" s="4">
        <v>107</v>
      </c>
      <c t="n" r="B24" s="8">
        <v>20.2</v>
      </c>
      <c t="n" r="C24" s="8">
        <v>20.7</v>
      </c>
    </row>
    <row spans="1:3" r="25">
      <c t="s" r="A25" s="4">
        <v>119</v>
      </c>
      <c t="n" r="B25" s="6">
        <v>423</v>
      </c>
      <c t="n" r="C25" s="8">
        <v>422.9</v>
      </c>
    </row>
    <row spans="1:3" r="26">
      <c t="s" r="A26" s="4">
        <v>120</v>
      </c>
      <c t="n" r="B26" s="8">
        <v>9523.299999999999</v>
      </c>
      <c t="n" r="C26" s="8">
        <v>9580.6</v>
      </c>
    </row>
    <row spans="1:3" r="27">
      <c t="s" r="A27" s="3">
        <v>121</v>
      </c>
    </row>
    <row spans="1:3" r="28">
      <c t="s" r="A28" s="4">
        <v>122</v>
      </c>
      <c t="n" r="B28" s="8">
        <v>187.5</v>
      </c>
      <c t="n" r="C28" s="6">
        <v>0</v>
      </c>
    </row>
    <row spans="1:3" r="29">
      <c t="s" r="A29" s="4">
        <v>81</v>
      </c>
      <c t="n" r="B29" s="8">
        <v>172.7</v>
      </c>
      <c t="n" r="C29" s="8">
        <v>262.5</v>
      </c>
    </row>
    <row spans="1:3" r="30">
      <c t="s" r="A30" s="4">
        <v>123</v>
      </c>
      <c t="n" r="B30" s="8">
        <v>54.9</v>
      </c>
      <c t="n" r="C30" s="8">
        <v>54.9</v>
      </c>
    </row>
    <row spans="1:3" r="31">
      <c t="s" r="A31" s="4">
        <v>124</v>
      </c>
      <c t="n" r="B31" s="8">
        <v>77.90000000000001</v>
      </c>
      <c t="n" r="C31" s="6">
        <v>77</v>
      </c>
    </row>
    <row spans="1:3" r="32">
      <c t="s" r="A32" s="4">
        <v>125</v>
      </c>
      <c t="n" r="B32" s="8">
        <v>24.7</v>
      </c>
      <c t="n" r="C32" s="8">
        <v>45.9</v>
      </c>
    </row>
    <row spans="1:3" r="33">
      <c t="s" r="A33" s="4">
        <v>126</v>
      </c>
      <c t="n" r="B33" s="8">
        <v>32.9</v>
      </c>
      <c t="n" r="C33" s="8">
        <v>42.9</v>
      </c>
    </row>
    <row spans="1:3" r="34">
      <c t="s" r="A34" s="4">
        <v>127</v>
      </c>
      <c t="n" r="B34" s="8">
        <v>55.6</v>
      </c>
      <c t="n" r="C34" s="8">
        <v>54.4</v>
      </c>
    </row>
    <row spans="1:3" r="35">
      <c t="s" r="A35" s="4">
        <v>128</v>
      </c>
      <c t="n" r="B35" s="6">
        <v>0</v>
      </c>
      <c t="n" r="C35" s="6">
        <v>110</v>
      </c>
    </row>
    <row spans="1:3" r="36">
      <c t="s" r="A36" s="4">
        <v>82</v>
      </c>
      <c t="n" r="B36" s="8">
        <v>63.2</v>
      </c>
      <c t="n" r="C36" s="8">
        <v>61.3</v>
      </c>
    </row>
    <row spans="1:3" r="37">
      <c t="s" r="A37" s="4">
        <v>107</v>
      </c>
      <c t="n" r="B37" s="8">
        <v>37.1</v>
      </c>
      <c t="n" r="C37" s="8">
        <v>43.9</v>
      </c>
    </row>
    <row spans="1:3" r="38">
      <c t="s" r="A38" s="4">
        <v>129</v>
      </c>
      <c t="n" r="B38" s="8">
        <v>706.5</v>
      </c>
      <c t="n" r="C38" s="8">
        <v>752.8</v>
      </c>
    </row>
    <row spans="1:3" r="39">
      <c t="s" r="A39" s="4">
        <v>130</v>
      </c>
      <c t="n" r="B39" s="8">
        <v>2629.3</v>
      </c>
      <c t="n" r="C39" s="8">
        <v>2628.8</v>
      </c>
    </row>
    <row spans="1:3" r="40">
      <c t="s" r="A40" s="3">
        <v>131</v>
      </c>
    </row>
    <row spans="1:3" r="41">
      <c t="s" r="A41" s="4">
        <v>132</v>
      </c>
      <c t="n" r="B41" s="8">
        <v>298.2</v>
      </c>
      <c t="n" r="C41" s="8">
        <v>299.9</v>
      </c>
    </row>
    <row spans="1:3" r="42">
      <c t="s" r="A42" s="4">
        <v>133</v>
      </c>
      <c t="n" r="B42" s="8">
        <v>2188.1</v>
      </c>
      <c t="n" r="C42" s="8">
        <v>2178.2</v>
      </c>
    </row>
    <row spans="1:3" r="43">
      <c t="s" r="A43" s="4">
        <v>71</v>
      </c>
      <c t="n" r="B43" s="8">
        <v>278.3</v>
      </c>
      <c t="n" r="C43" s="8">
        <v>273.6</v>
      </c>
    </row>
    <row spans="1:3" r="44">
      <c t="s" r="A44" s="4">
        <v>107</v>
      </c>
      <c t="n" r="B44" s="8">
        <v>124.6</v>
      </c>
      <c t="n" r="C44" s="8">
        <v>121.3</v>
      </c>
    </row>
    <row spans="1:3" r="45">
      <c t="s" r="A45" s="4">
        <v>134</v>
      </c>
      <c t="n" r="B45" s="8">
        <v>2889.2</v>
      </c>
      <c t="n" r="C45" s="6">
        <v>2873</v>
      </c>
    </row>
    <row spans="1:3" r="46">
      <c t="s" r="A46" s="4">
        <v>135</v>
      </c>
      <c t="n" r="B46" s="12">
        <v>6225</v>
      </c>
      <c t="n" r="C46" s="7">
        <v>6254.6</v>
      </c>
    </row>
    <row spans="1:3" r="47">
      <c t="s" r="A47" s="4">
        <v>136</v>
      </c>
      <c t="s" r="B47" s="4">
        <v>137</v>
      </c>
      <c t="s" r="C47" s="4">
        <v>137</v>
      </c>
    </row>
    <row spans="1:3" r="48">
      <c t="s" r="A48" s="3">
        <v>138</v>
      </c>
    </row>
    <row spans="1:3" r="49">
      <c t="s" r="A49" s="4">
        <v>139</v>
      </c>
      <c t="n" r="B49" s="7">
        <v>1102.9</v>
      </c>
      <c t="n" r="C49" s="7">
        <v>1101.3</v>
      </c>
    </row>
    <row spans="1:3" r="50">
      <c t="s" r="A50" s="4">
        <v>140</v>
      </c>
      <c t="n" r="B50" s="8">
        <v>2230.1</v>
      </c>
      <c t="n" r="C50" s="8">
        <v>2259.8</v>
      </c>
    </row>
    <row spans="1:3" r="51">
      <c t="s" r="A51" s="4">
        <v>141</v>
      </c>
      <c t="n" r="B51" s="8">
        <v>-34.7</v>
      </c>
      <c t="n" r="C51" s="8">
        <v>-35.1</v>
      </c>
    </row>
    <row spans="1:3" r="52">
      <c t="s" r="A52" s="4">
        <v>142</v>
      </c>
      <c t="n" r="B52" s="8">
        <v>3298.3</v>
      </c>
      <c t="n" r="C52" s="6">
        <v>3326</v>
      </c>
    </row>
    <row spans="1:3" r="53">
      <c t="s" r="A53" s="4">
        <v>143</v>
      </c>
      <c t="n" r="B53" s="7">
        <v>9523.299999999999</v>
      </c>
      <c t="n" r="C53" s="7">
        <v>958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44</v>
      </c>
      <c t="s" r="B1" s="2">
        <v>100</v>
      </c>
      <c t="s" r="C1" s="2">
        <v>145</v>
      </c>
    </row>
    <row spans="1:3" r="2">
      <c t="s" r="A2" s="4">
        <v>146</v>
      </c>
      <c t="n" r="B2" s="12">
        <v>1</v>
      </c>
      <c t="n" r="C2" s="7">
        <v>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4"/>
    <col customWidth="1" max="5" min="5" width="18"/>
    <col customWidth="1" max="6" min="6" width="46"/>
  </cols>
  <sheetData>
    <row spans="1:6" r="1">
      <c t="s" r="A1" s="1">
        <v>147</v>
      </c>
      <c t="s" r="B1" s="2">
        <v>148</v>
      </c>
      <c t="s" r="C1" s="2">
        <v>149</v>
      </c>
      <c t="s" r="D1" s="2">
        <v>150</v>
      </c>
      <c t="s" r="E1" s="2">
        <v>151</v>
      </c>
      <c t="s" r="F1" s="2">
        <v>152</v>
      </c>
    </row>
    <row spans="1:6" r="2">
      <c t="s" r="A2" s="4">
        <v>153</v>
      </c>
      <c t="n" r="B2" s="7">
        <v>3244.4</v>
      </c>
      <c t="n" r="C2" s="12">
        <v>2</v>
      </c>
      <c t="n" r="D2" s="7">
        <v>1085.6</v>
      </c>
      <c t="n" r="E2" s="7">
        <v>2198.2</v>
      </c>
      <c t="n" r="F2" s="7">
        <v>-41.4</v>
      </c>
    </row>
    <row spans="1:6" r="3">
      <c t="s" r="A3" s="3">
        <v>154</v>
      </c>
    </row>
    <row spans="1:6" r="4">
      <c t="s" r="A4" s="4">
        <v>52</v>
      </c>
      <c t="n" r="B4" s="8">
        <v>43.2</v>
      </c>
      <c t="n" r="C4" s="6">
        <v>0</v>
      </c>
      <c t="n" r="D4" s="6">
        <v>0</v>
      </c>
      <c t="n" r="E4" s="8">
        <v>43.2</v>
      </c>
      <c t="n" r="F4" s="6">
        <v>0</v>
      </c>
    </row>
    <row spans="1:6" r="5">
      <c t="s" r="A5" s="4">
        <v>58</v>
      </c>
      <c t="n" r="B5" s="8">
        <v>0.2</v>
      </c>
      <c t="n" r="C5" s="6">
        <v>0</v>
      </c>
      <c t="n" r="D5" s="6">
        <v>0</v>
      </c>
      <c t="n" r="E5" s="6">
        <v>0</v>
      </c>
      <c t="n" r="F5" s="8">
        <v>0.2</v>
      </c>
    </row>
    <row spans="1:6" r="6">
      <c t="s" r="A6" s="4">
        <v>155</v>
      </c>
      <c t="n" r="B6" s="8">
        <v>-49.9</v>
      </c>
      <c t="n" r="C6" s="6">
        <v>0</v>
      </c>
      <c t="n" r="D6" s="6">
        <v>0</v>
      </c>
      <c t="n" r="E6" s="8">
        <v>-49.9</v>
      </c>
      <c t="n" r="F6" s="6">
        <v>0</v>
      </c>
    </row>
    <row spans="1:6" r="7">
      <c t="s" r="A7" s="4">
        <v>91</v>
      </c>
      <c t="n" r="B7" s="8">
        <v>3.2</v>
      </c>
      <c t="n" r="C7" s="6">
        <v>0</v>
      </c>
      <c t="n" r="D7" s="8">
        <v>3.2</v>
      </c>
      <c t="n" r="E7" s="6">
        <v>0</v>
      </c>
      <c t="n" r="F7" s="6">
        <v>0</v>
      </c>
    </row>
    <row spans="1:6" r="8">
      <c t="s" r="A8" s="4">
        <v>69</v>
      </c>
      <c t="n" r="B8" s="8">
        <v>0.7</v>
      </c>
      <c t="n" r="C8" s="6">
        <v>0</v>
      </c>
      <c t="n" r="D8" s="8">
        <v>0.7</v>
      </c>
      <c t="n" r="E8" s="6">
        <v>0</v>
      </c>
      <c t="n" r="F8" s="6">
        <v>0</v>
      </c>
    </row>
    <row spans="1:6" r="9">
      <c t="s" r="A9" s="4">
        <v>156</v>
      </c>
      <c t="n" r="B9" s="8">
        <v>3241.8</v>
      </c>
      <c t="n" r="C9" s="6">
        <v>2</v>
      </c>
      <c t="n" r="D9" s="8">
        <v>1089.5</v>
      </c>
      <c t="n" r="E9" s="8">
        <v>2191.5</v>
      </c>
      <c t="n" r="F9" s="8">
        <v>-41.2</v>
      </c>
    </row>
    <row spans="1:6" r="10">
      <c t="s" r="A10" s="4">
        <v>157</v>
      </c>
      <c t="n" r="B10" s="6">
        <v>3326</v>
      </c>
      <c t="n" r="C10" s="6">
        <v>2</v>
      </c>
      <c t="n" r="D10" s="8">
        <v>1099.3</v>
      </c>
      <c t="n" r="E10" s="8">
        <v>2259.8</v>
      </c>
      <c t="n" r="F10" s="8">
        <v>-35.1</v>
      </c>
    </row>
    <row spans="1:6" r="11">
      <c t="s" r="A11" s="3">
        <v>154</v>
      </c>
    </row>
    <row spans="1:6" r="12">
      <c t="s" r="A12" s="4">
        <v>52</v>
      </c>
      <c t="n" r="B12" s="8">
        <v>25.2</v>
      </c>
      <c t="n" r="C12" s="6">
        <v>0</v>
      </c>
      <c t="n" r="D12" s="6">
        <v>0</v>
      </c>
      <c t="n" r="E12" s="8">
        <v>25.2</v>
      </c>
      <c t="n" r="F12" s="6">
        <v>0</v>
      </c>
    </row>
    <row spans="1:6" r="13">
      <c t="s" r="A13" s="4">
        <v>58</v>
      </c>
      <c t="n" r="B13" s="8">
        <v>0.4</v>
      </c>
      <c t="n" r="C13" s="6">
        <v>0</v>
      </c>
      <c t="n" r="D13" s="6">
        <v>0</v>
      </c>
      <c t="n" r="E13" s="6">
        <v>0</v>
      </c>
      <c t="n" r="F13" s="8">
        <v>0.4</v>
      </c>
    </row>
    <row spans="1:6" r="14">
      <c t="s" r="A14" s="4">
        <v>155</v>
      </c>
      <c t="n" r="B14" s="8">
        <v>-54.9</v>
      </c>
      <c t="n" r="C14" s="6">
        <v>0</v>
      </c>
      <c t="n" r="D14" s="6">
        <v>0</v>
      </c>
      <c t="n" r="E14" s="8">
        <v>-54.9</v>
      </c>
      <c t="n" r="F14" s="6">
        <v>0</v>
      </c>
    </row>
    <row spans="1:6" r="15">
      <c t="s" r="A15" s="4">
        <v>69</v>
      </c>
      <c t="n" r="B15" s="8">
        <v>1.6</v>
      </c>
      <c t="n" r="C15" s="6">
        <v>0</v>
      </c>
      <c t="n" r="D15" s="8">
        <v>1.6</v>
      </c>
      <c t="n" r="E15" s="6">
        <v>0</v>
      </c>
      <c t="n" r="F15" s="6">
        <v>0</v>
      </c>
    </row>
    <row spans="1:6" r="16">
      <c t="s" r="A16" s="4">
        <v>158</v>
      </c>
      <c t="n" r="B16" s="7">
        <v>3298.3</v>
      </c>
      <c t="n" r="C16" s="12">
        <v>2</v>
      </c>
      <c t="n" r="D16" s="7">
        <v>1100.9</v>
      </c>
      <c t="n" r="E16" s="7">
        <v>2230.1</v>
      </c>
      <c t="n" r="F16" s="7">
        <v>-3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2</v>
      </c>
    </row>
    <row spans="1:2" r="3">
      <c t="s" r="A3" s="3">
        <v>160</v>
      </c>
    </row>
    <row spans="1:2" r="4">
      <c t="s" r="A4" s="4">
        <v>161</v>
      </c>
      <c t="s" r="B4" s="4">
        <v>162</v>
      </c>
    </row>
    <row spans="1:2" r="5">
      <c t="s" r="A5" s="4">
        <v>163</v>
      </c>
      <c t="s" r="B5" s="4">
        <v>164</v>
      </c>
    </row>
    <row spans="1:2" r="6">
      <c t="s" r="A6" s="4">
        <v>165</v>
      </c>
      <c t="s" r="B6" s="4">
        <v>166</v>
      </c>
    </row>
    <row spans="1:2" r="7">
      <c t="s" r="A7" s="4">
        <v>167</v>
      </c>
      <c t="s" r="B7" s="4">
        <v>168</v>
      </c>
    </row>
    <row spans="1:2" r="8">
      <c t="s" r="A8" s="4">
        <v>169</v>
      </c>
      <c t="s" r="B8"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Summary of Significant Accounti</vt:lpstr>
      <vt:lpstr>Accounting Pronouncements</vt:lpstr>
      <vt:lpstr>Investment in Unconsolidated Af</vt:lpstr>
      <vt:lpstr>Fair Value Measurements</vt:lpstr>
      <vt:lpstr>Stock Based Compensation</vt:lpstr>
      <vt:lpstr>Income Taxes</vt:lpstr>
      <vt:lpstr>Common Equity</vt:lpstr>
      <vt:lpstr>Long-Term Debt</vt:lpstr>
      <vt:lpstr>Short-Term Debt and Credit Faci</vt:lpstr>
      <vt:lpstr>Retirement Plans and Postretire</vt:lpstr>
      <vt:lpstr>Report of Business Segments</vt:lpstr>
      <vt:lpstr>Commitments and Contingencies</vt:lpstr>
      <vt:lpstr>Rate Matters and Regulation</vt:lpstr>
      <vt:lpstr>Summary of Significant Accoun22</vt:lpstr>
      <vt:lpstr>Summary of Significant Accoun23</vt:lpstr>
      <vt:lpstr>Investment in Unconsolidated 24</vt:lpstr>
      <vt:lpstr>Fair Value Measurements (Tables</vt:lpstr>
      <vt:lpstr>Stock Based Compensation (Table</vt:lpstr>
      <vt:lpstr>Common Equity (Tables)</vt:lpstr>
      <vt:lpstr>Long-Term Debt (Tables)</vt:lpstr>
      <vt:lpstr>Short-Term Debt and Credit Fa29</vt:lpstr>
      <vt:lpstr>Retirement Plans and Postreti30</vt:lpstr>
      <vt:lpstr>Report of Business Segments (Ta</vt:lpstr>
      <vt:lpstr>Summary of Significant Accoun32</vt:lpstr>
      <vt:lpstr>Summary of Significant Accoun33</vt:lpstr>
      <vt:lpstr>Summary of Significant Accoun34</vt:lpstr>
      <vt:lpstr>Summary of Significant Accoun35</vt:lpstr>
      <vt:lpstr>Summary of Significant Accoun36</vt:lpstr>
      <vt:lpstr>Investment in Unconsolidated 37</vt:lpstr>
      <vt:lpstr>Investment in Unconsolidated 38</vt:lpstr>
      <vt:lpstr>Investment in Unconsolidated 39</vt:lpstr>
      <vt:lpstr>Investment in Unconsolidated 40</vt:lpstr>
      <vt:lpstr>Investment in Unconsolidated 41</vt:lpstr>
      <vt:lpstr>Fair Value Measurements Carryin</vt:lpstr>
      <vt:lpstr>Stock Based Compensation (Detai</vt:lpstr>
      <vt:lpstr>Common Equity Automatic Dividen</vt:lpstr>
      <vt:lpstr>Common Equity Earnings Per Shar</vt:lpstr>
      <vt:lpstr>Long-Term Debt (Details)</vt:lpstr>
      <vt:lpstr>Short-Term Debt and Credit Fa47</vt:lpstr>
      <vt:lpstr>Retirement Plans and Postreti48</vt:lpstr>
      <vt:lpstr>Report of Business Segments (De</vt:lpstr>
      <vt:lpstr>Rate Matters and Regul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48:26Z</dcterms:created>
  <dcterms:modified xmlns:dcterms="http://purl.org/dc/terms/" xmlns:xsi="http://www.w3.org/2001/XMLSchema-instance" xsi:type="dcterms:W3CDTF">2016-05-05T07:48:26Z</dcterms:modified>
  <dc:title xmlns:dc="http://purl.org/dc/elements/1.1/">Untitled</dc:title>
  <dc:description xmlns:dc="http://purl.org/dc/elements/1.1/"/>
  <dc:subject xmlns:dc="http://purl.org/dc/elements/1.1/"/>
  <cp:keywords/>
  <cp:category/>
</cp:coreProperties>
</file>